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nsolidated Balance Sheets (_2" sheetId="6" state="visible" r:id="rId6"/>
    <sheet xmlns:r="http://schemas.openxmlformats.org/officeDocument/2006/relationships" name="Consolidated Statements of Op_2"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Stockholders' Equity" sheetId="11" state="visible" r:id="rId11"/>
    <sheet xmlns:r="http://schemas.openxmlformats.org/officeDocument/2006/relationships" name="Goodwill" sheetId="12" state="visible" r:id="rId12"/>
    <sheet xmlns:r="http://schemas.openxmlformats.org/officeDocument/2006/relationships" name="Leasing Transactions" sheetId="13" state="visible" r:id="rId13"/>
    <sheet xmlns:r="http://schemas.openxmlformats.org/officeDocument/2006/relationships" name="Long Term Debt" sheetId="14" state="visible" r:id="rId14"/>
    <sheet xmlns:r="http://schemas.openxmlformats.org/officeDocument/2006/relationships" name="Business Management Agreement w"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Inventory" sheetId="18" state="visible" r:id="rId18"/>
    <sheet xmlns:r="http://schemas.openxmlformats.org/officeDocument/2006/relationships" name="Reorganization Costs" sheetId="19" state="visible" r:id="rId19"/>
    <sheet xmlns:r="http://schemas.openxmlformats.org/officeDocument/2006/relationships" name="Business Description and Basi_2" sheetId="20" state="visible" r:id="rId20"/>
    <sheet xmlns:r="http://schemas.openxmlformats.org/officeDocument/2006/relationships" name="Revenues (Tables)" sheetId="21" state="visible" r:id="rId21"/>
    <sheet xmlns:r="http://schemas.openxmlformats.org/officeDocument/2006/relationships" name="Stockholders' Equity (Tables)" sheetId="22" state="visible" r:id="rId22"/>
    <sheet xmlns:r="http://schemas.openxmlformats.org/officeDocument/2006/relationships" name="Goodwill (Tables)" sheetId="23" state="visible" r:id="rId23"/>
    <sheet xmlns:r="http://schemas.openxmlformats.org/officeDocument/2006/relationships" name="Leasing Transactions (Tables)" sheetId="24" state="visible" r:id="rId24"/>
    <sheet xmlns:r="http://schemas.openxmlformats.org/officeDocument/2006/relationships" name="Inventory (Tables)" sheetId="25" state="visible" r:id="rId25"/>
    <sheet xmlns:r="http://schemas.openxmlformats.org/officeDocument/2006/relationships" name="Business Description and Basi_3" sheetId="26" state="visible" r:id="rId26"/>
    <sheet xmlns:r="http://schemas.openxmlformats.org/officeDocument/2006/relationships" name="Business Description and Basi_4" sheetId="27" state="visible" r:id="rId27"/>
    <sheet xmlns:r="http://schemas.openxmlformats.org/officeDocument/2006/relationships" name="Revenues - Disaggregation of No" sheetId="28" state="visible" r:id="rId28"/>
    <sheet xmlns:r="http://schemas.openxmlformats.org/officeDocument/2006/relationships" name="Revenues - Changes in Contract " sheetId="29" state="visible" r:id="rId29"/>
    <sheet xmlns:r="http://schemas.openxmlformats.org/officeDocument/2006/relationships" name="Revenues - Contract Liabilities" sheetId="30" state="visible" r:id="rId30"/>
    <sheet xmlns:r="http://schemas.openxmlformats.org/officeDocument/2006/relationships" name="Acquisitions (Details)" sheetId="31" state="visible" r:id="rId31"/>
    <sheet xmlns:r="http://schemas.openxmlformats.org/officeDocument/2006/relationships" name="Stockholders' Equity - Narrativ" sheetId="32" state="visible" r:id="rId32"/>
    <sheet xmlns:r="http://schemas.openxmlformats.org/officeDocument/2006/relationships" name="Stockholders' Equity - Underwri" sheetId="33" state="visible" r:id="rId33"/>
    <sheet xmlns:r="http://schemas.openxmlformats.org/officeDocument/2006/relationships" name="Stockholders' Equity - Net Inco" sheetId="34" state="visible" r:id="rId34"/>
    <sheet xmlns:r="http://schemas.openxmlformats.org/officeDocument/2006/relationships" name="Goodwill - Schedule of Goodwill" sheetId="35" state="visible" r:id="rId35"/>
    <sheet xmlns:r="http://schemas.openxmlformats.org/officeDocument/2006/relationships" name="Goodwill - Goodwill Impairment " sheetId="36" state="visible" r:id="rId36"/>
    <sheet xmlns:r="http://schemas.openxmlformats.org/officeDocument/2006/relationships" name="Leasing Transactions - As a Les" sheetId="37" state="visible" r:id="rId37"/>
    <sheet xmlns:r="http://schemas.openxmlformats.org/officeDocument/2006/relationships" name="Leasing Transactions - Schedule" sheetId="38" state="visible" r:id="rId38"/>
    <sheet xmlns:r="http://schemas.openxmlformats.org/officeDocument/2006/relationships" name="Leasing Transactions - Schedu_2" sheetId="39" state="visible" r:id="rId39"/>
    <sheet xmlns:r="http://schemas.openxmlformats.org/officeDocument/2006/relationships" name="Leasing Transactions - Schedu_3" sheetId="40" state="visible" r:id="rId40"/>
    <sheet xmlns:r="http://schemas.openxmlformats.org/officeDocument/2006/relationships" name="Leasing Transactions - Leasing " sheetId="41" state="visible" r:id="rId41"/>
    <sheet xmlns:r="http://schemas.openxmlformats.org/officeDocument/2006/relationships" name="Leasing Transactions - As a L_2" sheetId="42" state="visible" r:id="rId42"/>
    <sheet xmlns:r="http://schemas.openxmlformats.org/officeDocument/2006/relationships" name="Long Term Debt - Narrative (Det" sheetId="43" state="visible" r:id="rId43"/>
    <sheet xmlns:r="http://schemas.openxmlformats.org/officeDocument/2006/relationships" name="Long Term Debt - West Greenwich" sheetId="44" state="visible" r:id="rId44"/>
    <sheet xmlns:r="http://schemas.openxmlformats.org/officeDocument/2006/relationships" name="Business Management Agreement_2" sheetId="45" state="visible" r:id="rId45"/>
    <sheet xmlns:r="http://schemas.openxmlformats.org/officeDocument/2006/relationships" name="Related Party Transactions - Na" sheetId="46" state="visible" r:id="rId46"/>
    <sheet xmlns:r="http://schemas.openxmlformats.org/officeDocument/2006/relationships" name="Related Party Transactions - Re" sheetId="47" state="visible" r:id="rId47"/>
    <sheet xmlns:r="http://schemas.openxmlformats.org/officeDocument/2006/relationships" name="Related Party Transactions - _2" sheetId="48" state="visible" r:id="rId48"/>
    <sheet xmlns:r="http://schemas.openxmlformats.org/officeDocument/2006/relationships" name="Related Party Transactions - _3" sheetId="49" state="visible" r:id="rId49"/>
    <sheet xmlns:r="http://schemas.openxmlformats.org/officeDocument/2006/relationships" name="Contingencies - Environmental C" sheetId="50" state="visible" r:id="rId50"/>
    <sheet xmlns:r="http://schemas.openxmlformats.org/officeDocument/2006/relationships" name="Inventory (Details)" sheetId="51" state="visible" r:id="rId51"/>
    <sheet xmlns:r="http://schemas.openxmlformats.org/officeDocument/2006/relationships" name="Reorganization Costs - Narrativ"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274</t>
        </is>
      </c>
    </row>
    <row r="9">
      <c r="A9" s="4" t="inlineStr">
        <is>
          <t>Entity Registrant Name</t>
        </is>
      </c>
      <c r="B9" s="4" t="inlineStr">
        <is>
          <t>TravelCenters of America Inc. /MD/</t>
        </is>
      </c>
    </row>
    <row r="10">
      <c r="A10" s="4" t="inlineStr">
        <is>
          <t>Entity Incorporation, State or Country Code</t>
        </is>
      </c>
      <c r="B10" s="4" t="inlineStr">
        <is>
          <t>MD</t>
        </is>
      </c>
    </row>
    <row r="11">
      <c r="A11" s="4" t="inlineStr">
        <is>
          <t>Entity Tax Identification Number</t>
        </is>
      </c>
      <c r="B11" s="4" t="inlineStr">
        <is>
          <t>20-5701514</t>
        </is>
      </c>
    </row>
    <row r="12">
      <c r="A12" s="4" t="inlineStr">
        <is>
          <t>Entity Address, Address Line One</t>
        </is>
      </c>
      <c r="B12" s="4" t="inlineStr">
        <is>
          <t>24601 Center Ridge Road</t>
        </is>
      </c>
    </row>
    <row r="13">
      <c r="A13" s="4" t="inlineStr">
        <is>
          <t>Entity Address, City or Town</t>
        </is>
      </c>
      <c r="B13" s="4" t="inlineStr">
        <is>
          <t>Westlake</t>
        </is>
      </c>
    </row>
    <row r="14">
      <c r="A14" s="4" t="inlineStr">
        <is>
          <t>Entity Address, State or Province</t>
        </is>
      </c>
      <c r="B14" s="4" t="inlineStr">
        <is>
          <t>OH</t>
        </is>
      </c>
    </row>
    <row r="15">
      <c r="A15" s="4" t="inlineStr">
        <is>
          <t>Entity Address, Postal Zip Code</t>
        </is>
      </c>
      <c r="B15" s="4" t="inlineStr">
        <is>
          <t>44145-5639</t>
        </is>
      </c>
    </row>
    <row r="16">
      <c r="A16" s="4" t="inlineStr">
        <is>
          <t>City Area Code</t>
        </is>
      </c>
      <c r="B16" s="4" t="inlineStr">
        <is>
          <t>440</t>
        </is>
      </c>
    </row>
    <row r="17">
      <c r="A17" s="4" t="inlineStr">
        <is>
          <t>Local Phone Number</t>
        </is>
      </c>
      <c r="B17" s="4" t="inlineStr">
        <is>
          <t>808-9100</t>
        </is>
      </c>
    </row>
    <row r="18">
      <c r="A18" s="4" t="inlineStr">
        <is>
          <t>Title of 12(b) Security</t>
        </is>
      </c>
      <c r="B18" s="4" t="inlineStr">
        <is>
          <t>Shares of Common Stock, $0.001 Par Value Per Share</t>
        </is>
      </c>
    </row>
    <row r="19">
      <c r="A19" s="4" t="inlineStr">
        <is>
          <t>Trading Symbol</t>
        </is>
      </c>
      <c r="B19" s="4" t="inlineStr">
        <is>
          <t>T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397597</v>
      </c>
    </row>
    <row r="28">
      <c r="A28" s="4" t="inlineStr">
        <is>
          <t>Entity Central Index Key</t>
        </is>
      </c>
      <c r="B28" s="4" t="inlineStr">
        <is>
          <t>000137845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8.25% Senior Notes due 2028</t>
        </is>
      </c>
    </row>
    <row r="34">
      <c r="A34" s="3" t="inlineStr">
        <is>
          <t>Entity Information [Line Items]</t>
        </is>
      </c>
    </row>
    <row r="35">
      <c r="A35" s="4" t="inlineStr">
        <is>
          <t>Title of 12(b) Security</t>
        </is>
      </c>
      <c r="B35" s="4" t="inlineStr">
        <is>
          <t>8.25% Senior Notes due 2028</t>
        </is>
      </c>
    </row>
    <row r="36">
      <c r="A36" s="4" t="inlineStr">
        <is>
          <t>Trading Symbol</t>
        </is>
      </c>
      <c r="B36" s="4" t="inlineStr">
        <is>
          <t>TANNI</t>
        </is>
      </c>
    </row>
    <row r="37">
      <c r="A37" s="4" t="inlineStr">
        <is>
          <t>Security Exchange Name</t>
        </is>
      </c>
      <c r="B37" s="4" t="inlineStr">
        <is>
          <t>NASDAQ</t>
        </is>
      </c>
    </row>
    <row r="38">
      <c r="A38" s="4" t="inlineStr">
        <is>
          <t>8.00% Senior Notes due 2029</t>
        </is>
      </c>
    </row>
    <row r="39">
      <c r="A39" s="3" t="inlineStr">
        <is>
          <t>Entity Information [Line Items]</t>
        </is>
      </c>
    </row>
    <row r="40">
      <c r="A40" s="4" t="inlineStr">
        <is>
          <t>Title of 12(b) Security</t>
        </is>
      </c>
      <c r="B40" s="4" t="inlineStr">
        <is>
          <t>8.00% Senior Notes due 2029</t>
        </is>
      </c>
    </row>
    <row r="41">
      <c r="A41" s="4" t="inlineStr">
        <is>
          <t>Trading Symbol</t>
        </is>
      </c>
      <c r="B41" s="4" t="inlineStr">
        <is>
          <t>TANNL</t>
        </is>
      </c>
    </row>
    <row r="42">
      <c r="A42" s="4" t="inlineStr">
        <is>
          <t>Security Exchange Name</t>
        </is>
      </c>
      <c r="B42" s="4" t="inlineStr">
        <is>
          <t>NASDAQ</t>
        </is>
      </c>
    </row>
    <row r="43">
      <c r="A43" s="4" t="inlineStr">
        <is>
          <t>8.00% Senior Notes due 2030</t>
        </is>
      </c>
    </row>
    <row r="44">
      <c r="A44" s="3" t="inlineStr">
        <is>
          <t>Entity Information [Line Items]</t>
        </is>
      </c>
    </row>
    <row r="45">
      <c r="A45" s="4" t="inlineStr">
        <is>
          <t>Title of 12(b) Security</t>
        </is>
      </c>
      <c r="B45" s="4" t="inlineStr">
        <is>
          <t>8.00% Senior Notes due 2030</t>
        </is>
      </c>
    </row>
    <row r="46">
      <c r="A46" s="4" t="inlineStr">
        <is>
          <t>Trading Symbol</t>
        </is>
      </c>
      <c r="B46" s="4" t="inlineStr">
        <is>
          <t>TANNZ</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s of June 30, 2020, we had entered into an agreement to acquire one parcel of land for $1,358, which we expect to account for as an asset acquisition. We expect to complete this acquisition by the end of 2020, but this purchase is subject to conditions and may not occur, may be delayed or the terms may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On June 22, 2020, we amended our Articles of Incorporation to increase our authorized shares of common stock from 16,000 to 216,000. Underwritten Public Equity Offering On July 6, 2020, we received net proceeds of $80,056, after $220 of offering costs and $5,124 of underwriting discounts and commissions, from the sale and issuance of 6,100 shares of common stock in an underwritten public equity offering. We intend to use the net proceeds from this offering to fund deferred maintenance and other capital expenditures necessary to enhance property conditions and implement growth initiatives, for working capital and for general corporate purposes. Net Income (Loss) Per Share of Common Stock Attributable to Common Stockholders The following table presents a reconciliation of net income (loss) attributable to common stockholders to net income (loss) available to common stockholders and the related earnings per share of common stock for the three and six months ended June 30, 2020 and 2019. Three Months Ended Six Months Ended 2020 2019 2020 2019 Net income (loss) attributable to common stockholders $ 2,124 $ 1,178 $ (16,437) $ (11,569) Less: net income (loss) attributable to participating securities 97 46 (778) (450) Net income (loss) available to common stockholders $ 2,027 $ 1,132 $ (15,659) $ (11,119) Weighted average shares of common stock (1) 7,944 7,770 7,924 7,767 Basic and diluted net income (loss) per share of common stock attributable to common stockholders $ 0.26 $ 0.15 $ (1.98) $ (1.43) (1)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for the three months ended June 30, 2020 and 2019, was 380 and 313, respectively. The weighted average number of unvested shares of common stock outstanding for the six months ended June 30, 2020 and 2019, was 394 and 31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As of June 30, 2020 and December 31, 2019, our goodwill balance consisted of the following: June 30, December 31, Travel centers business $ 22,213 $ 22,213 QSL business — 3,046 Total $ 22,213 $ 25,259 Goodwill Impairment During the three months ended June 30, 2020, we evaluated our travel centers and QSL reporting units for impairment using a qualitative analysis, which included evaluating financial trends and industry and market conditions and assessing the reasonableness of the assumptions used in the most recent quantitative analysis. The impact of the COVID-19 pandemic on our operations was included in our analysis. However, we are unable to predict the duration and severity of the COVID-19 pandemic and as a result, we are unable to determine what the ultimate impact will be on their financial results and financial position. We will continue to closely monitor the impact of the COVID-19 pandemic on the fair value of our goodwill. Based on our analyses, we concluded that as of June 30, 2020, the fair value of our travel centers reporting unit more likely than not exceeded the carrying value. Based on our analyses, we determined that the decline in site level gross margin in excess of site level operating expense for our QSL business for the three months ended June 30, 2020, as compared to the three months ended June 30, 2019, in conjunction with the impact of the COVID-19 pandemic, were indicators of impairment. Accordingly, we performed an impairment assessment of the goodwill in the QSL reporting unit as of May 31, 2020, using the same quantitative analysis approach that we historically followed for our goodwill impairment assessments. Based on the assessment performed, we recorded a goodwill impairment charge of $3,046, which was recognized in depreciation and amortization expense in our consolidated statements of operations and comprehensive income (loss). This analysis requires the exercise of significant judgments and estimates, including judgments regarding appropriate discount rates, perpetual growth rates and the timing of expected future cash flows, as well as revenue growth rates and operating cash flow margins, of the reporting unit. The fair value estimates are sensitive and applying different assumptions could lead to different results, possibly materially diffe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ing Transactions</t>
        </is>
      </c>
      <c r="B1" s="2" t="inlineStr">
        <is>
          <t>6 Months Ended</t>
        </is>
      </c>
    </row>
    <row r="2">
      <c r="B2" s="2" t="inlineStr">
        <is>
          <t>Jun. 30, 2020</t>
        </is>
      </c>
    </row>
    <row r="3">
      <c r="A3" s="3" t="inlineStr">
        <is>
          <t>Leases [Abstract]</t>
        </is>
      </c>
    </row>
    <row r="4">
      <c r="A4" s="4" t="inlineStr">
        <is>
          <t>Leasing Transactions, As a Lessee</t>
        </is>
      </c>
      <c r="B4" s="4" t="inlineStr">
        <is>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June 30, 2020, all of our leases were classified as operating leases.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income (loss), as shown in the following table. For the three and six months ended June 30, 2020 and 2019, our lease costs consisted of the following: Classification in our Consolidated Three Months Ended 2020 2019 Operating lease costs: SVC Leases Real estate rent expense $ 59,498 $ 59,424 Operating lease costs: other Real estate rent expense 2,844 2,752 Variable lease costs: SVC Leases Real estate rent expense 605 1,465 Variable lease costs: other Real estate rent expense 132 129 Total real estate rent expense 63,079 63,770 Operating lease costs: equipment and other Site level operating expense and selling, general and administrative expense 950 647 Short-term lease costs Site level operating expense and selling, general and administrative expense 411 732 Sublease income Nonfuel revenues (527) (591) Net lease costs $ 63,913 $ 64,558 Classification in our Consolidated Six Months Ended 2020 2019 Operating lease costs: SVC Leases Real estate rent expense $ 118,999 $ 121,544 Operating lease costs: other Real estate rent expense 5,677 5,476 Variable lease costs: SVC Leases Real estate rent expense 1,701 2,886 Variable lease costs: other Real estate rent expense 290 277 Total real estate rent expense 126,667 130,183 Operating lease costs: equipment and other Site level operating expense and selling, general and administrative expense 1,916 1,217 Short-term lease costs Site level operating expense and selling, general and administrative expense 950 1,545 Sublease income Nonfuel revenues (1,023) (1,155) Net lease costs $ 128,510 $ 131,790 Maturities of our operating lease liabilities that had remaining noncancelable lease terms in excess of one year as of June 30, 2020, were as follows: SVC Leases (1) Other Total Years ended December 31: 2020 $ 135,725 $ 3,498 $ 139,223 2021 270,799 6,344 277,143 2022 268,936 5,086 274,022 2023 255,344 3,168 258,512 2024 251,150 1,873 253,023 Thereafter 2,034,504 7,724 2,042,228 Total operating lease payments 3,216,458 27,693 3,244,151 Less: present value discount (2) (1,303,375) (5,036) (1,308,411) Present value of operating lease liabilities $ 1,913,083 $ 22,657 $ 1,935,740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as of June 30, 2020, was approximately 13 years. Our weighted average discount rate as of June 30, 2020, was approximately 9.1%. During the six months ended June 30, 2020 and 2019, we paid $138,735 and $138,670, respectively, for amounts that had been included in the measurement of our operating lease liabilities. As of June 30, 2020 and December 31, 2019, our operating lease assets and liabilities consisted of the following: June 30, December 31, Operating lease assets: SVC Leases $ 1,761,507 $ 1,796,406 Other 20,715 21,592 Total operating lease assets $ 1,782,222 $ 1,817,998 Current operating lease liabilities: SVC Leases $ 102,877 $ 98,574 Other 5,750 5,496 Total current operating lease liabilities $ 108,627 $ 104,070 Noncurrent operating lease liabilities: SVC Leases $ 1,810,206 $ 1,862,060 Other 16,907 18,128 Total noncurrent operating lease liabilities $ 1,827,113 $ 1,880,188 Leasing Agreements with SVC. As of June 30, 2020, we leased from SVC a total of 179 properties under five leases, four of which we refer to as the TA Leases and one of which we refer to as the Petro Lease, and which we refer to collectively as the SVC Leases. In January 2019, we entered into agreements, or the Transaction Agreements, with SVC pursuant to which: • We purchased 20 travel center properties from SVC, which we previously leased from SVC, for a total acquisition cost of $309,637, including $1,437 of transaction related costs. • Upon completing the Transaction Agreements, these travel centers were removed from the SVC Leases and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 Commencing on January 1, 2020, we are obligated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In addition, the purchase of the 20 travel center properties resulted in the derecognition of certain operating lease assets and liabilities. In addition to the payment of annual minimum rent, the SVC Leases provide for payment to SVC of percentage rent, calculated at 3.5% (which includes the 0.5% that was added pursuant to the Transaction Agreements) of the increase in total nonfuel revenues at each property over base year levels. The percentage rent amounts due were $124 and $958 for the three months ended June 30, 2020 and 2019, respectively, and $849 and $2,027 for the six months ended June 30, 2020 and 2019, respectively. We recognized total real estate rent expense under the SVC Leases of $60,103 and $60,889 for the three months ended June 30, 2020 and 2019, respectively, and $120,700 and $124,430 for the six months ended June 30, 2020 and 2019, respectively. Pursuant to the SVC Leases, we may request that SVC purchase qualifying capital improvements we make at the leased travel centers in return for increased annual minimum rent. We did not sell to SVC any improvements we made to properties leased from SVC for the six months ended June 30, 2020 and 2019. At June 30, 2020, our property and equipment balance included $46,511 of improvements of the type that qualify for sale to SVC for an increase in annual minimum rent; however, we may elect not to sell some of those improvements and SVC is not obligated to purchase these improvements. We paid $4,404 of deferred rent to SVC for the three months ended June 30, 2020 and 2019, and $8,807 and $4,404 for the six months ended June 30, 2020 and 2019, respectively. The total amount of deferred rent outstanding as of June 30, 2020, was $48,440. Pursuant to our rent deferral agreement with SVC, deferred rent shall be accelerated and interest shall begin to accrue thereon at 1.0% per month on the deferred rent amounts if certain events occur, including: our default under the SVC Leases; a change of control of us, as defined in the deferral agreement; or our declaration or payment of a dividend or other distribution in respect of our common stock. As permitted by the SVC Leases, we sublease a portion of certain travel centers to third parties to operate other retail operations. These subleases are classified as operating leases. We recognized sublease rental income of $527 and $591 for the three months ended June 30, 2020 and 2019, respectively, and $1,023 and $1,155 for the six months ended June 30, 2020 and 2019, respectively. As a Lessor We leased two travel centers to franchisees as of June 30, 2020 and 2019. These two lease agreements expire in June 2022. These leases include rent escalations that are contingent on future events, namely inflation or our investing in capital improvements at these travel centers. Rent revenues from these operating leases totaled $572 and $599 for the three months ended June 30, 2020 and 2019, respectively, and $1,144 and $1,150 for the six months ended June 30, 2020 and 2019, respectively. Future minimum lease payments due to us for the two leased sites under these operating leases as of June 30, 2020, were $1,168 for the remainder of 2020, $2,336 for the year 2021 and $1,168 for the year 2022. See above for information regarding certain travel centers that we lease from SVC in which we sublease a portion of the travel centers to third parties to operate other retail operations.</t>
        </is>
      </c>
    </row>
    <row r="5">
      <c r="A5" s="4" t="inlineStr">
        <is>
          <t>Leasing Transactions, As a Lessor</t>
        </is>
      </c>
      <c r="B5" s="4" t="inlineStr">
        <is>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June 30, 2020, all of our leases were classified as operating leases.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income (loss), as shown in the following table. For the three and six months ended June 30, 2020 and 2019, our lease costs consisted of the following: Classification in our Consolidated Three Months Ended 2020 2019 Operating lease costs: SVC Leases Real estate rent expense $ 59,498 $ 59,424 Operating lease costs: other Real estate rent expense 2,844 2,752 Variable lease costs: SVC Leases Real estate rent expense 605 1,465 Variable lease costs: other Real estate rent expense 132 129 Total real estate rent expense 63,079 63,770 Operating lease costs: equipment and other Site level operating expense and selling, general and administrative expense 950 647 Short-term lease costs Site level operating expense and selling, general and administrative expense 411 732 Sublease income Nonfuel revenues (527) (591) Net lease costs $ 63,913 $ 64,558 Classification in our Consolidated Six Months Ended 2020 2019 Operating lease costs: SVC Leases Real estate rent expense $ 118,999 $ 121,544 Operating lease costs: other Real estate rent expense 5,677 5,476 Variable lease costs: SVC Leases Real estate rent expense 1,701 2,886 Variable lease costs: other Real estate rent expense 290 277 Total real estate rent expense 126,667 130,183 Operating lease costs: equipment and other Site level operating expense and selling, general and administrative expense 1,916 1,217 Short-term lease costs Site level operating expense and selling, general and administrative expense 950 1,545 Sublease income Nonfuel revenues (1,023) (1,155) Net lease costs $ 128,510 $ 131,790 Maturities of our operating lease liabilities that had remaining noncancelable lease terms in excess of one year as of June 30, 2020, were as follows: SVC Leases (1) Other Total Years ended December 31: 2020 $ 135,725 $ 3,498 $ 139,223 2021 270,799 6,344 277,143 2022 268,936 5,086 274,022 2023 255,344 3,168 258,512 2024 251,150 1,873 253,023 Thereafter 2,034,504 7,724 2,042,228 Total operating lease payments 3,216,458 27,693 3,244,151 Less: present value discount (2) (1,303,375) (5,036) (1,308,411) Present value of operating lease liabilities $ 1,913,083 $ 22,657 $ 1,935,740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as of June 30, 2020, was approximately 13 years. Our weighted average discount rate as of June 30, 2020, was approximately 9.1%. During the six months ended June 30, 2020 and 2019, we paid $138,735 and $138,670, respectively, for amounts that had been included in the measurement of our operating lease liabilities. As of June 30, 2020 and December 31, 2019, our operating lease assets and liabilities consisted of the following: June 30, December 31, Operating lease assets: SVC Leases $ 1,761,507 $ 1,796,406 Other 20,715 21,592 Total operating lease assets $ 1,782,222 $ 1,817,998 Current operating lease liabilities: SVC Leases $ 102,877 $ 98,574 Other 5,750 5,496 Total current operating lease liabilities $ 108,627 $ 104,070 Noncurrent operating lease liabilities: SVC Leases $ 1,810,206 $ 1,862,060 Other 16,907 18,128 Total noncurrent operating lease liabilities $ 1,827,113 $ 1,880,188 Leasing Agreements with SVC. As of June 30, 2020, we leased from SVC a total of 179 properties under five leases, four of which we refer to as the TA Leases and one of which we refer to as the Petro Lease, and which we refer to collectively as the SVC Leases. In January 2019, we entered into agreements, or the Transaction Agreements, with SVC pursuant to which: • We purchased 20 travel center properties from SVC, which we previously leased from SVC, for a total acquisition cost of $309,637, including $1,437 of transaction related costs. • Upon completing the Transaction Agreements, these travel centers were removed from the SVC Leases and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 Commencing on January 1, 2020, we are obligated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In addition, the purchase of the 20 travel center properties resulted in the derecognition of certain operating lease assets and liabilities. In addition to the payment of annual minimum rent, the SVC Leases provide for payment to SVC of percentage rent, calculated at 3.5% (which includes the 0.5% that was added pursuant to the Transaction Agreements) of the increase in total nonfuel revenues at each property over base year levels. The percentage rent amounts due were $124 and $958 for the three months ended June 30, 2020 and 2019, respectively, and $849 and $2,027 for the six months ended June 30, 2020 and 2019, respectively. We recognized total real estate rent expense under the SVC Leases of $60,103 and $60,889 for the three months ended June 30, 2020 and 2019, respectively, and $120,700 and $124,430 for the six months ended June 30, 2020 and 2019, respectively. Pursuant to the SVC Leases, we may request that SVC purchase qualifying capital improvements we make at the leased travel centers in return for increased annual minimum rent. We did not sell to SVC any improvements we made to properties leased from SVC for the six months ended June 30, 2020 and 2019. At June 30, 2020, our property and equipment balance included $46,511 of improvements of the type that qualify for sale to SVC for an increase in annual minimum rent; however, we may elect not to sell some of those improvements and SVC is not obligated to purchase these improvements. We paid $4,404 of deferred rent to SVC for the three months ended June 30, 2020 and 2019, and $8,807 and $4,404 for the six months ended June 30, 2020 and 2019, respectively. The total amount of deferred rent outstanding as of June 30, 2020, was $48,440. Pursuant to our rent deferral agreement with SVC, deferred rent shall be accelerated and interest shall begin to accrue thereon at 1.0% per month on the deferred rent amounts if certain events occur, including: our default under the SVC Leases; a change of control of us, as defined in the deferral agreement; or our declaration or payment of a dividend or other distribution in respect of our common stock. As permitted by the SVC Leases, we sublease a portion of certain travel centers to third parties to operate other retail operations. These subleases are classified as operating leases. We recognized sublease rental income of $527 and $591 for the three months ended June 30, 2020 and 2019, respectively, and $1,023 and $1,155 for the six months ended June 30, 2020 and 2019, respectively. As a Lessor We leased two travel centers to franchisees as of June 30, 2020 and 2019. These two lease agreements expire in June 2022. These leases include rent escalations that are contingent on future events, namely inflation or our investing in capital improvements at these travel centers. Rent revenues from these operating leases totaled $572 and $599 for the three months ended June 30, 2020 and 2019, respectively, and $1,144 and $1,150 for the six months ended June 30, 2020 and 2019, respectively. Future minimum lease payments due to us for the two leased sites under these operating leases as of June 30, 2020, were $1,168 for the remainder of 2020, $2,336 for the year 2021 and $1,168 for the year 2022. See above for information regarding certain travel centers that we lease from SVC in which we sublease a portion of the travel centers to third parties to operate other retail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Long Term Debt As of June 30, 2020, our long term debt, net, consisted of our Senior Notes, the West Greenwich Loan, as defined below, and other long term debt. In addition, we have a revolving credit facility that as of June 30, 2020, had no borrowings outstanding. For more information about our long term debt, please refer to Note 8 to the Consolidated Financial Statements in our Annual Report. West Greenwich Loan On February 7, 2020, we entered into a 10 year term loan for $16,600 with The Washington Trust Company, or the West Greenwich Loan. The West Greenwich Loan is secured by a mortgage encumbering one of our travel centers located in West Greenwich, Rhode Island. The interest rate is fixed at 3.85% for five years based on the five year Federal Home Loan Bank rate plus 198 basis points, and will reset thereafter. The West Greenwich Loan requires us to make principal and interest payments monthly. We may, at our option with 60 days prior written notice, repay the loan in full prior to the end of the 10 year term plus, if repaid prior to February 7, 2023, a nominal penalty. As a result of entering into the West Greenwich Loan, we capitalized $353 of deferred financing costs during the six months ended June 30, 2020, which was presented as a reduction of long term debt, net 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6 Months Ended</t>
        </is>
      </c>
    </row>
    <row r="2">
      <c r="B2" s="2" t="inlineStr">
        <is>
          <t>Jun. 30, 2020</t>
        </is>
      </c>
    </row>
    <row r="3">
      <c r="A3" s="3" t="inlineStr">
        <is>
          <t>Related Party Transaction [Line Items]</t>
        </is>
      </c>
    </row>
    <row r="4">
      <c r="A4" s="4" t="inlineStr">
        <is>
          <t>Business Management Agreement with RMR</t>
        </is>
      </c>
      <c r="B4" s="4" t="inlineStr">
        <is>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June 30, 2020, RMR owned 299 shares of our common stock, representing approximately 3.6% of our outstanding shares of common stock. In July 2020, RMR purchased 219 shares of our common stock in an underwritten public equity offering. RMR purchased these shares at the public offering price of $14 per share. As a result of this purchase, RMR maintained its approximately 3.6% ownership of our outstanding shares of common stock. Relationship with SVC We are SVC's largest tenant and SVC is our principal landlord and one of our largest stockholders. As of June 30, 2020, SVC owned 684 shares of our common stock, representing approximately 8.2% of our outstanding shares of common stock. In July 2020, SVC purchased 501 shares of our common stock in an underwritten public equity offering. SVC purchased these shares at the public offering price of $14 per share. As a result of this purchase, SVC maintained its approximately 8.2% ownership of our outstanding shares of common stock. As of June 30, 2020, we leased from SVC a total of 179 travel center properties under the SVC Leases. We have also engaged in other transactions with SVC, including in connection with the Transaction Agreements. Please refer to Note 6 for more information about our relationship, agreements and transactions with SVC. RMR provides management services to both us and SVC, and Mr. Portnoy also serves as a managing trustee and chair of the board of trustees of SVC. Relationship with AIC Until its dissolution on February 13, 2020, we, ABP Trust, SVC and four other companies to which RMR provides management services owned Affiliates Insurance Company, or AIC, an Indiana insurance company,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June 30, 2020 and December 31, 2019, our investment in AIC had a carrying value of $12 and $298, respectively. These amounts are included in other noncurrent assets in our consolidated balance sheets. In June 2020, we received approximately $286 in connection with AIC's dissolution. We recognized income of $130 and $534 related to our investment in AIC for the three and six months ended June 30, 2019, respectively, which was included in other expense (income), net in our consolidated statement of operations and comprehensive income (loss). Our other comprehensive income (loss) attributable to common stockholders for the three and six months ended June 30, 2019, included our proportionate share of unrealized gains on fixed income securities held for sale, which were owned by AIC, related to our investment in AIC. For more information about these and other such relationships and certain other related party transactions, please refer to Notes 9, 13 and 14 to the Consolidated Financial Statements in our Annual Report. Retirement and Separation Arrangements In December 2019, we and RMR entered into a retirement agreement with our former Managing Director and Chief Executive Officer, Andrew J.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nd we paid Mr. Rebholz a cash bonus in respect of 2019 in the amount of $1,000 in December 2019. Pursuant to the retirement agreement, after his retirement on June 30, 2020, we made an additional cash payment to Mr. Rebholz in the amount of $1,000 and fully accelerated the vesting of any unvested shares of our common stock previously awarded to Mr. Rebholz.</t>
        </is>
      </c>
    </row>
    <row r="5">
      <c r="A5" s="4" t="inlineStr">
        <is>
          <t>RMR Group LLC | Affiliated entity</t>
        </is>
      </c>
    </row>
    <row r="6">
      <c r="A6" s="3" t="inlineStr">
        <is>
          <t>Related Party Transaction [Line Items]</t>
        </is>
      </c>
    </row>
    <row r="7">
      <c r="A7" s="4" t="inlineStr">
        <is>
          <t>Business Management Agreement with RMR</t>
        </is>
      </c>
      <c r="B7" s="4" t="inlineStr">
        <is>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f $3,040 and $3,317 for the three months ended June 30, 2020 and 2019, respectively, and $6,144 and $6,411 for the six months ended June 30, 2020 and 2019, respectively, which included reimbursements for our share of RMR's costs for providing internal audit services. These amounts are included in selling, general and administrative expense in our consolidated statements of operations and comprehensive income (loss). For more information about our relationship with RMR, please refer to Note 9 of this Quarterly Report and Notes 13 and 14 to the Consolidated Financial Statements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June 30, 2020, RMR owned 299 shares of our common stock, representing approximately 3.6% of our outstanding shares of common stock. In July 2020, RMR purchased 219 shares of our common stock in an underwritten public equity offering. RMR purchased these shares at the public offering price of $14 per share. As a result of this purchase, RMR maintained its approximately 3.6% ownership of our outstanding shares of common stock. Relationship with SVC We are SVC's largest tenant and SVC is our principal landlord and one of our largest stockholders. As of June 30, 2020, SVC owned 684 shares of our common stock, representing approximately 8.2% of our outstanding shares of common stock. In July 2020, SVC purchased 501 shares of our common stock in an underwritten public equity offering. SVC purchased these shares at the public offering price of $14 per share. As a result of this purchase, SVC maintained its approximately 8.2% ownership of our outstanding shares of common stock. As of June 30, 2020, we leased from SVC a total of 179 travel center properties under the SVC Leases. We have also engaged in other transactions with SVC, including in connection with the Transaction Agreements. Please refer to Note 6 for more information about our relationship, agreements and transactions with SVC. RMR provides management services to both us and SVC, and Mr. Portnoy also serves as a managing trustee and chair of the board of trustees of SVC. Relationship with AIC Until its dissolution on February 13, 2020, we, ABP Trust, SVC and four other companies to which RMR provides management services owned Affiliates Insurance Company, or AIC, an Indiana insurance company,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June 30, 2020 and December 31, 2019, our investment in AIC had a carrying value of $12 and $298, respectively. These amounts are included in other noncurrent assets in our consolidated balance sheets. In June 2020, we received approximately $286 in connection with AIC's dissolution. We recognized income of $130 and $534 related to our investment in AIC for the three and six months ended June 30, 2019, respectively, which was included in other expense (income), net in our consolidated statement of operations and comprehensive income (loss). Our other comprehensive income (loss) attributable to common stockholders for the three and six months ended June 30, 2019, included our proportionate share of unrealized gains on fixed income securities held for sale, which were owned by AIC, related to our investment in AIC. For more information about these and other such relationships and certain other related party transactions, please refer to Notes 9, 13 and 14 to the Consolidated Financial Statements in our Annual Report. Retirement and Separation Arrangements In December 2019, we and RMR entered into a retirement agreement with our former Managing Director and Chief Executive Officer, Andrew J.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nd we paid Mr. Rebholz a cash bonus in respect of 2019 in the amount of $1,000 in December 2019. Pursuant to the retirement agreement, after his retirement on June 30, 2020, we made an additional cash payment to Mr. Rebholz in the amount of $1,000 and fully accelerated the vesting of any unvested shares of our common stock previously awarded to Mr. Rebholz.</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June 30, 2020, we had an accrued liability of $2,676 for environmental matters as well as a receivable for expected recoveries of certain of these estimated future expenditures of $714, resulting in an estimated net amount of $1,962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Inventory as of June 30, 2020 and December 31, 2019, consisted of the following: June 30, December 31, Nonfuel products $ 141,021 $ 161,560 Fuel products 21,689 35,051 Total inventory $ 162,710 $ 196,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Costs</t>
        </is>
      </c>
      <c r="B1" s="2" t="inlineStr">
        <is>
          <t>6 Months Ended</t>
        </is>
      </c>
    </row>
    <row r="2">
      <c r="B2" s="2" t="inlineStr">
        <is>
          <t>Jun. 30, 2020</t>
        </is>
      </c>
    </row>
    <row r="3">
      <c r="A3" s="3" t="inlineStr">
        <is>
          <t>Restructuring and Related Activities [Abstract]</t>
        </is>
      </c>
    </row>
    <row r="4">
      <c r="A4" s="4" t="inlineStr">
        <is>
          <t>Reorganization Costs</t>
        </is>
      </c>
      <c r="B4" s="4" t="inlineStr">
        <is>
          <t>Reorganization Costs On April 30, 2020, we committed to and initiated a reorganization plan, or the Reorganization Plan, to improve the efficiency of our operations. As part of the Reorganization Plan, we reduced our headcount and eliminated certain positions. On April 30, 2020, the Reorganization Plan was communicated to those employees impacted. The costs of the Reorganization Plan were $4,288, which are comprised primarily of severance, outplacement services, stock based compensation expense associated with the accelerated vesting of previously granted stock awards for certain employees and fees for recruitment of certain executive positions. During the three and six months ended June 30, 2020, we recognized $3,884 and $4,288, respectively, of costs associated with the Reorganization Plan as selling, general and administrative expense in our consolidated statements of operations and comprehensive income (loss). As of June 30, 2020, we had a liability recognized relating to the Reorganization Plan of $223, which was included in other current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42786</v>
      </c>
      <c r="C3" s="6" t="n">
        <v>17206</v>
      </c>
    </row>
    <row r="4">
      <c r="A4" s="4" t="inlineStr">
        <is>
          <t>Accounts receivable (net of allowance for doubtful accounts of $1,405 and $1,083 as of June 30, 2020 and December 31, 2019, respectively)</t>
        </is>
      </c>
      <c r="B4" s="5" t="n">
        <v>118511</v>
      </c>
      <c r="C4" s="5" t="n">
        <v>173496</v>
      </c>
    </row>
    <row r="5">
      <c r="A5" s="4" t="inlineStr">
        <is>
          <t>Inventory</t>
        </is>
      </c>
      <c r="B5" s="5" t="n">
        <v>162710</v>
      </c>
      <c r="C5" s="5" t="n">
        <v>196611</v>
      </c>
    </row>
    <row r="6">
      <c r="A6" s="4" t="inlineStr">
        <is>
          <t>Other current assets</t>
        </is>
      </c>
      <c r="B6" s="5" t="n">
        <v>26915</v>
      </c>
      <c r="C6" s="5" t="n">
        <v>32456</v>
      </c>
    </row>
    <row r="7">
      <c r="A7" s="4" t="inlineStr">
        <is>
          <t>Total current assets</t>
        </is>
      </c>
      <c r="B7" s="5" t="n">
        <v>450922</v>
      </c>
      <c r="C7" s="5" t="n">
        <v>419769</v>
      </c>
    </row>
    <row r="8">
      <c r="A8" s="4" t="inlineStr">
        <is>
          <t>Property and equipment, net</t>
        </is>
      </c>
      <c r="B8" s="5" t="n">
        <v>841669</v>
      </c>
      <c r="C8" s="5" t="n">
        <v>868503</v>
      </c>
    </row>
    <row r="9">
      <c r="A9" s="4" t="inlineStr">
        <is>
          <t>Operating lease assets</t>
        </is>
      </c>
      <c r="B9" s="5" t="n">
        <v>1782222</v>
      </c>
      <c r="C9" s="5" t="n">
        <v>1817998</v>
      </c>
    </row>
    <row r="10">
      <c r="A10" s="4" t="inlineStr">
        <is>
          <t>Goodwill</t>
        </is>
      </c>
      <c r="B10" s="5" t="n">
        <v>22213</v>
      </c>
      <c r="C10" s="5" t="n">
        <v>25259</v>
      </c>
    </row>
    <row r="11">
      <c r="A11" s="4" t="inlineStr">
        <is>
          <t>Intangible assets, net</t>
        </is>
      </c>
      <c r="B11" s="5" t="n">
        <v>19321</v>
      </c>
      <c r="C11" s="5" t="n">
        <v>20707</v>
      </c>
    </row>
    <row r="12">
      <c r="A12" s="4" t="inlineStr">
        <is>
          <t>Other noncurrent assets</t>
        </is>
      </c>
      <c r="B12" s="5" t="n">
        <v>84210</v>
      </c>
      <c r="C12" s="5" t="n">
        <v>78659</v>
      </c>
    </row>
    <row r="13">
      <c r="A13" s="4" t="inlineStr">
        <is>
          <t>Total assets</t>
        </is>
      </c>
      <c r="B13" s="5" t="n">
        <v>3200557</v>
      </c>
      <c r="C13" s="5" t="n">
        <v>3230895</v>
      </c>
    </row>
    <row r="14">
      <c r="A14" s="3" t="inlineStr">
        <is>
          <t>Current liabilities:</t>
        </is>
      </c>
    </row>
    <row r="15">
      <c r="A15" s="4" t="inlineStr">
        <is>
          <t>Accounts payable</t>
        </is>
      </c>
      <c r="B15" s="5" t="n">
        <v>146566</v>
      </c>
      <c r="C15" s="5" t="n">
        <v>147440</v>
      </c>
    </row>
    <row r="16">
      <c r="A16" s="4" t="inlineStr">
        <is>
          <t>Current operating lease liabilities</t>
        </is>
      </c>
      <c r="B16" s="5" t="n">
        <v>108627</v>
      </c>
      <c r="C16" s="5" t="n">
        <v>104070</v>
      </c>
    </row>
    <row r="17">
      <c r="A17" s="4" t="inlineStr">
        <is>
          <t>Other current liabilities</t>
        </is>
      </c>
      <c r="B17" s="5" t="n">
        <v>160415</v>
      </c>
      <c r="C17" s="5" t="n">
        <v>138455</v>
      </c>
    </row>
    <row r="18">
      <c r="A18" s="4" t="inlineStr">
        <is>
          <t>Total current liabilities</t>
        </is>
      </c>
      <c r="B18" s="5" t="n">
        <v>415608</v>
      </c>
      <c r="C18" s="5" t="n">
        <v>389965</v>
      </c>
    </row>
    <row r="19">
      <c r="A19" s="4" t="inlineStr">
        <is>
          <t>Long term debt, net</t>
        </is>
      </c>
      <c r="B19" s="5" t="n">
        <v>337903</v>
      </c>
      <c r="C19" s="5" t="n">
        <v>329321</v>
      </c>
    </row>
    <row r="20">
      <c r="A20" s="4" t="inlineStr">
        <is>
          <t>Noncurrent operating lease liabilities</t>
        </is>
      </c>
      <c r="B20" s="5" t="n">
        <v>1827113</v>
      </c>
      <c r="C20" s="5" t="n">
        <v>1880188</v>
      </c>
    </row>
    <row r="21">
      <c r="A21" s="4" t="inlineStr">
        <is>
          <t>Other noncurrent liabilities</t>
        </is>
      </c>
      <c r="B21" s="5" t="n">
        <v>61648</v>
      </c>
      <c r="C21" s="5" t="n">
        <v>58885</v>
      </c>
    </row>
    <row r="22">
      <c r="A22" s="4" t="inlineStr">
        <is>
          <t>Total liabilities</t>
        </is>
      </c>
      <c r="B22" s="5" t="n">
        <v>2642272</v>
      </c>
      <c r="C22" s="5" t="n">
        <v>2658359</v>
      </c>
    </row>
    <row r="23">
      <c r="A23" s="3" t="inlineStr">
        <is>
          <t>Stockholders' equity:</t>
        </is>
      </c>
    </row>
    <row r="24">
      <c r="A24" s="4" t="inlineStr">
        <is>
          <t>Common stock, $0.001 par value, 216,000 and 16,000 shares of common stock authorized as of June 30, 2020 and December 31, 2019, respectively, and 8,298 and 8,307 shares of common stock issued and outstanding as of June 30, 2020 and December 31, 2019, respectively</t>
        </is>
      </c>
      <c r="B24" s="5" t="n">
        <v>8</v>
      </c>
      <c r="C24" s="5" t="n">
        <v>8</v>
      </c>
    </row>
    <row r="25">
      <c r="A25" s="4" t="inlineStr">
        <is>
          <t>Additional paid-in capital</t>
        </is>
      </c>
      <c r="B25" s="5" t="n">
        <v>700619</v>
      </c>
      <c r="C25" s="5" t="n">
        <v>698402</v>
      </c>
    </row>
    <row r="26">
      <c r="A26" s="4" t="inlineStr">
        <is>
          <t>Accumulated other comprehensive loss</t>
        </is>
      </c>
      <c r="B26" s="5" t="n">
        <v>-190</v>
      </c>
      <c r="C26" s="5" t="n">
        <v>-172</v>
      </c>
    </row>
    <row r="27">
      <c r="A27" s="4" t="inlineStr">
        <is>
          <t>Accumulated deficit</t>
        </is>
      </c>
      <c r="B27" s="5" t="n">
        <v>-143622</v>
      </c>
      <c r="C27" s="5" t="n">
        <v>-127185</v>
      </c>
    </row>
    <row r="28">
      <c r="A28" s="4" t="inlineStr">
        <is>
          <t>Total TA stockholders' equity</t>
        </is>
      </c>
      <c r="B28" s="5" t="n">
        <v>556815</v>
      </c>
      <c r="C28" s="5" t="n">
        <v>571053</v>
      </c>
    </row>
    <row r="29">
      <c r="A29" s="4" t="inlineStr">
        <is>
          <t>Noncontrolling interest</t>
        </is>
      </c>
      <c r="B29" s="5" t="n">
        <v>1470</v>
      </c>
      <c r="C29" s="5" t="n">
        <v>1483</v>
      </c>
    </row>
    <row r="30">
      <c r="A30" s="4" t="inlineStr">
        <is>
          <t>Total stockholders' equity</t>
        </is>
      </c>
      <c r="B30" s="5" t="n">
        <v>558285</v>
      </c>
      <c r="C30" s="5" t="n">
        <v>572536</v>
      </c>
    </row>
    <row r="31">
      <c r="A31" s="4" t="inlineStr">
        <is>
          <t>Total liabilities and stockholders' equity</t>
        </is>
      </c>
      <c r="B31" s="6" t="n">
        <v>3200557</v>
      </c>
      <c r="C31" s="6" t="n">
        <v>3230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Policies)</t>
        </is>
      </c>
      <c r="B1" s="2" t="inlineStr">
        <is>
          <t>6 Months Ended</t>
        </is>
      </c>
    </row>
    <row r="2">
      <c r="B2" s="2" t="inlineStr">
        <is>
          <t>Jun. 30, 2020</t>
        </is>
      </c>
    </row>
    <row r="3">
      <c r="A3" s="3" t="inlineStr">
        <is>
          <t>Accounting Policies [Abstract]</t>
        </is>
      </c>
    </row>
    <row r="4">
      <c r="A4" s="4" t="inlineStr">
        <is>
          <t>Segment Reporting</t>
        </is>
      </c>
      <c r="B4" s="4" t="inlineStr">
        <is>
          <t>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t>
        </is>
      </c>
    </row>
    <row r="5">
      <c r="A5" s="4" t="inlineStr">
        <is>
          <t>Basis of Presentation</t>
        </is>
      </c>
      <c r="B5" s="4" t="inlineStr">
        <is>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9,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is>
      </c>
    </row>
    <row r="6">
      <c r="A6" s="4" t="inlineStr">
        <is>
          <t>Intangible Assets and Definite Lived Assets Impairment</t>
        </is>
      </c>
      <c r="B6" s="4" t="inlineStr">
        <is>
          <t>Intangible Assets and Definite Lived Assets Impairment In March 2020, COVID-19 was declared a pandemic by the World Health Organization, and the U.S. Health and Human Services Secretary declared a public health emergency in the United States in response to the outbreak. As a result of the COVID-19 pandemic and its impact on our operations, we assessed our goodwill, indefinite and definite lived intangible assets and our definite lived assets for potential indicators of impairment as of June 30, 2020. For more information about our assessment of goodwill, please refer to Note 5 of this Quarterly Report on Form 10-Q, or this Quarterly Report. Indefinite lived intangible assets were assessed using a qualitative analysis that was performed by assessing certain trends and factors, including actual sales, discount rates and other relevant qualitative factors. These trends and factors were compared to, and based on, the assumptions used in the most recent quantitative assessment. Definite lived intangible assets were assessed using a qualitative analysis that was performed by assessing certain trends and factors, including actual sales, collection of royalties from franchisees, any changes in the manner in which the assets were used that could impact the values of the assets and whether a revision to the remaining period of amortization was required. Definite lived assets were assessed using the same quantitative analysis approach that we historically followed for our definite lived asset impairment assessments. Based on our analyses, we concluded that as of June 30, 2020, the fair value of our indefinite and definite lived intangible assets more likely than not exceeded the carrying value, and the carrying value of our definite lived assets are recoverable and the fair value exceeds the carrying value. However, we are unable to predict the duration and severity of the COVID-19 pandemic and as a result, we are unable to determine what the ultimate impact will be on our financial results and financial position. We will continue to closely monitor the impact of the COVID-19 pandemic on the fair value of our intangible assets and definite lived assets.</t>
        </is>
      </c>
    </row>
    <row r="7">
      <c r="A7" s="4" t="inlineStr">
        <is>
          <t>Recently Issued Accounting Pronouncement and Other Accounting Matters</t>
        </is>
      </c>
      <c r="B7" s="4" t="inlineStr">
        <is>
          <t>Recently Issued Accounting Pronouncement and Other Accounting Matters In August 2018, the Financial Accounting Standards Board issued Accounting Standards Update 2018-15, Intangibles - Goodwill and Other - Internal-Use Software , which aligns the accounting for capitalizing implementation costs incurred in a hosting arrangement that is a service contract with the accounting for implementation costs incurred to develop or obtain internal-use software. The capitalized implementation costs are to be amortized over the term of the contract. We adopted this standard on January 1, 2020, using the prospective transition method. The implementation of this update did not cause a material change to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did not have an impact on our (provision) benefit for income taxes for the three and six months ended June 30, 2020. We will continue to assess the effect, if any, the CARES Act will have on our income taxes.</t>
        </is>
      </c>
    </row>
    <row r="8">
      <c r="A8" s="4" t="inlineStr">
        <is>
          <t>Revenue Recognition</t>
        </is>
      </c>
      <c r="B8" s="4" t="inlineStr">
        <is>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t>
        </is>
      </c>
    </row>
    <row r="9">
      <c r="A9" s="4" t="inlineStr">
        <is>
          <t>Goodwill Impairment</t>
        </is>
      </c>
      <c r="B9" s="4" t="inlineStr">
        <is>
          <t>Goodwill Impairment During the three months ended June 30, 2020, we evaluated our travel centers and QSL reporting units for impairment using a qualitative analysis, which included evaluating financial trends and industry and market conditions and assessing the reasonableness of the assumptions used in the most recent quantitative analysis. The impact of the COVID-19 pandemic on our operations was included in our analysis. However, we are unable to predict the duration and severity of the COVID-19 pandemic and as a result, we are unable to determine what the ultimate impact will be on their financial results and financial position. We will continue to closely monitor the impact of the COVID-19 pandemic on the fair value of our goodwill. Based on our analyses, we concluded that as of June 30, 2020, the fair value of our travel centers reporting unit more likely than not exceeded the carrying value. Based on our analyses, we determined that the decline in site level gross margin in excess of site level operating expense for our QSL business for the three months ended June 30, 2020, as compared to the three months ended June 30, 2019, in conjunction with the impact of the COVID-19 pandemic, were indicators of impairment. Accordingly, we performed an impairment assessment of the goodwill in the QSL reporting unit as of May 31, 2020, using the same quantitative analysis approach that we historically followed for our goodwill impairment assessments. Based on the assessment performed, we recorded a goodwill impairment charge of $3,046, which was recognized in depreciation and amortization expense in our consolidated statements of operations and comprehensive income (loss). This analysis requires the exercise of significant judgments and estimates, including judgments regarding appropriate discount rates, perpetual growth rates and the timing of expected future cash flows, as well as revenue growth rates and operating cash flow margins, of the reporting unit. The fair value estimates are sensitive and applying different assumptions could lead to different results, possibly materially different.</t>
        </is>
      </c>
    </row>
    <row r="10">
      <c r="A10" s="4" t="inlineStr">
        <is>
          <t>Leasing Transactions</t>
        </is>
      </c>
      <c r="B10" s="4" t="inlineStr">
        <is>
          <t>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Nonfuel revenues disaggregated by type of good or service</t>
        </is>
      </c>
      <c r="B4" s="4" t="inlineStr">
        <is>
          <t xml:space="preserve">Nonfuel revenues disaggregated by type of good or service for the three and six months ended June 30, 2020 and 2019, were as follows: Three Months Ended Six Months Ended 2020 2019 2020 2019 Nonfuel revenues: Truck service $ 160,987 $ 173,431 $ 314,954 $ 334,626 Store and retail services 158,240 170,056 310,058 327,797 Restaurant 61,492 108,756 155,704 208,010 Diesel exhaust fluid 24,851 23,839 49,861 46,523 Total nonfuel revenues $ 405,570 $ 476,082 $ 830,577 $ 916,956 </t>
        </is>
      </c>
    </row>
    <row r="5">
      <c r="A5" s="4" t="inlineStr">
        <is>
          <t>Changes in contract liabilities between periods</t>
        </is>
      </c>
      <c r="B5" s="4" t="inlineStr">
        <is>
          <t xml:space="preserve">The following table shows the changes in our contract liabilities between periods. Customer Other Total December 31, 2018 $ 15,490 $ 3,470 $ 18,960 Increases due to unsatisfied performance obligations arising during the period 103,228 12,982 116,210 Revenues recognized from satisfied performance obligations during the period (90,462) (10,519) (100,981) Other (10,263) (1,111) (11,374) December 31, 2019 17,993 4,822 22,815 Increases due to unsatisfied performance obligations arising during the period 52,840 7,156 59,996 Revenues recognized from satisfied performance obligations during the period (45,059) (6,040) (51,099) Other (5,518) (317) (5,835) June 30, 2020 $ 20,256 $ 5,621 $ 25,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Reconciliation of net income (loss) attributable to common stockholders to net income (loss) available to common stockholders</t>
        </is>
      </c>
      <c r="B4" s="4" t="inlineStr">
        <is>
          <t>The following table presents a reconciliation of net income (loss) attributable to common stockholders to net income (loss) available to common stockholders and the related earnings per share of common stock for the three and six months ended June 30, 2020 and 2019. Three Months Ended Six Months Ended 2020 2019 2020 2019 Net income (loss) attributable to common stockholders $ 2,124 $ 1,178 $ (16,437) $ (11,569) Less: net income (loss) attributable to participating securities 97 46 (778) (450) Net income (loss) available to common stockholders $ 2,027 $ 1,132 $ (15,659) $ (11,119) Weighted average shares of common stock (1) 7,944 7,770 7,924 7,767 Basic and diluted net income (loss) per share of common stock attributable to common stockholders $ 0.26 $ 0.15 $ (1.98) $ (1.43) (1)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for the three months ended June 30, 2020 and 2019, was 380 and 313, respectively. The weighted average number of unvested shares of common stock outstanding for the six months ended June 30, 2020 and 2019, was 394 and 31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As of June 30, 2020 and December 31, 2019, our goodwill balance consisted of the following: June 30, December 31, Travel centers business $ 22,213 $ 22,213 QSL business — 3,046 Total $ 22,213 $ 25,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ing Transactions (Tables)</t>
        </is>
      </c>
      <c r="B1" s="2" t="inlineStr">
        <is>
          <t>6 Months Ended</t>
        </is>
      </c>
    </row>
    <row r="2">
      <c r="B2" s="2" t="inlineStr">
        <is>
          <t>Jun. 30, 2020</t>
        </is>
      </c>
    </row>
    <row r="3">
      <c r="A3" s="3" t="inlineStr">
        <is>
          <t>Leases [Abstract]</t>
        </is>
      </c>
    </row>
    <row r="4">
      <c r="A4" s="4" t="inlineStr">
        <is>
          <t>Schedule of lease costs as a lessee</t>
        </is>
      </c>
      <c r="B4" s="4" t="inlineStr">
        <is>
          <t xml:space="preserve">For the three and six months ended June 30, 2020 and 2019, our lease costs consisted of the following: Classification in our Consolidated Three Months Ended 2020 2019 Operating lease costs: SVC Leases Real estate rent expense $ 59,498 $ 59,424 Operating lease costs: other Real estate rent expense 2,844 2,752 Variable lease costs: SVC Leases Real estate rent expense 605 1,465 Variable lease costs: other Real estate rent expense 132 129 Total real estate rent expense 63,079 63,770 Operating lease costs: equipment and other Site level operating expense and selling, general and administrative expense 950 647 Short-term lease costs Site level operating expense and selling, general and administrative expense 411 732 Sublease income Nonfuel revenues (527) (591) Net lease costs $ 63,913 $ 64,558 Classification in our Consolidated Six Months Ended 2020 2019 Operating lease costs: SVC Leases Real estate rent expense $ 118,999 $ 121,544 Operating lease costs: other Real estate rent expense 5,677 5,476 Variable lease costs: SVC Leases Real estate rent expense 1,701 2,886 Variable lease costs: other Real estate rent expense 290 277 Total real estate rent expense 126,667 130,183 Operating lease costs: equipment and other Site level operating expense and selling, general and administrative expense 1,916 1,217 Short-term lease costs Site level operating expense and selling, general and administrative expense 950 1,545 Sublease income Nonfuel revenues (1,023) (1,155) Net lease costs $ 128,510 $ 131,790 </t>
        </is>
      </c>
    </row>
    <row r="5">
      <c r="A5" s="4" t="inlineStr">
        <is>
          <t>Schedule of maturities of operating lease liabilities with remaining noncancelable lease terms in excess of one year</t>
        </is>
      </c>
      <c r="B5" s="4" t="inlineStr">
        <is>
          <t>Maturities of our operating lease liabilities that had remaining noncancelable lease terms in excess of one year as of June 30, 2020, were as follows: SVC Leases (1) Other Total Years ended December 31: 2020 $ 135,725 $ 3,498 $ 139,223 2021 270,799 6,344 277,143 2022 268,936 5,086 274,022 2023 255,344 3,168 258,512 2024 251,150 1,873 253,023 Thereafter 2,034,504 7,724 2,042,228 Total operating lease payments 3,216,458 27,693 3,244,151 Less: present value discount (2) (1,303,375) (5,036) (1,308,411) Present value of operating lease liabilities $ 1,913,083 $ 22,657 $ 1,935,740 (1) Includes rent for properties we sublease from SVC and pay directly to SVC's landlords. (2) The discount rate used to derive the present value of unpaid lease payments is based on the rates implicit in the SVC Leases and our incremental borrowing rate for all other leases.</t>
        </is>
      </c>
    </row>
    <row r="6">
      <c r="A6" s="4" t="inlineStr">
        <is>
          <t>Schedule of operating lease assets and liabilities</t>
        </is>
      </c>
      <c r="B6" s="4" t="inlineStr">
        <is>
          <t xml:space="preserve">As of June 30, 2020 and December 31, 2019, our operating lease assets and liabilities consisted of the following: June 30, December 31, Operating lease assets: SVC Leases $ 1,761,507 $ 1,796,406 Other 20,715 21,592 Total operating lease assets $ 1,782,222 $ 1,817,998 Current operating lease liabilities: SVC Leases $ 102,877 $ 98,574 Other 5,750 5,496 Total current operating lease liabilities $ 108,627 $ 104,070 Noncurrent operating lease liabilities: SVC Leases $ 1,810,206 $ 1,862,060 Other 16,907 18,128 Total noncurrent operating lease liabilities $ 1,827,113 $ 1,880,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as of June 30, 2020 and December 31, 2019, consisted of the following: June 30, December 31, Nonfuel products $ 141,021 $ 161,560 Fuel products 21,689 35,051 Total inventory $ 162,710 $ 196,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 Business Description (Details)</t>
        </is>
      </c>
      <c r="B1" s="2" t="inlineStr">
        <is>
          <t>6 Months Ended</t>
        </is>
      </c>
    </row>
    <row r="2">
      <c r="B2" s="2" t="inlineStr">
        <is>
          <t>Jun. 30, 2020restauranttravel_centerfranchiseetruck_service_facilitystatesegmentstore</t>
        </is>
      </c>
    </row>
    <row r="3">
      <c r="A3" s="3" t="inlineStr">
        <is>
          <t>Real Estate Properties [Line Items]</t>
        </is>
      </c>
    </row>
    <row r="4">
      <c r="A4" s="4" t="inlineStr">
        <is>
          <t>Number of sites | store</t>
        </is>
      </c>
      <c r="B4" s="5" t="n">
        <v>311</v>
      </c>
    </row>
    <row r="5">
      <c r="A5" s="4" t="inlineStr">
        <is>
          <t>Number of reportable segments | segment</t>
        </is>
      </c>
      <c r="B5" s="5" t="n">
        <v>1</v>
      </c>
    </row>
    <row r="6">
      <c r="A6" s="4" t="inlineStr">
        <is>
          <t>Travel centers</t>
        </is>
      </c>
    </row>
    <row r="7">
      <c r="A7" s="3" t="inlineStr">
        <is>
          <t>Real Estate Properties [Line Items]</t>
        </is>
      </c>
    </row>
    <row r="8">
      <c r="A8" s="4" t="inlineStr">
        <is>
          <t>Number of states | state</t>
        </is>
      </c>
      <c r="B8" s="5" t="n">
        <v>44</v>
      </c>
    </row>
    <row r="9">
      <c r="A9" s="4" t="inlineStr">
        <is>
          <t>Number of sites owned</t>
        </is>
      </c>
      <c r="B9" s="5" t="n">
        <v>51</v>
      </c>
    </row>
    <row r="10">
      <c r="A10" s="4" t="inlineStr">
        <is>
          <t>Travel centers | Company operated sites</t>
        </is>
      </c>
    </row>
    <row r="11">
      <c r="A11" s="3" t="inlineStr">
        <is>
          <t>Real Estate Properties [Line Items]</t>
        </is>
      </c>
    </row>
    <row r="12">
      <c r="A12" s="4" t="inlineStr">
        <is>
          <t>Number of sites</t>
        </is>
      </c>
      <c r="B12" s="5" t="n">
        <v>232</v>
      </c>
    </row>
    <row r="13">
      <c r="A13" s="4" t="inlineStr">
        <is>
          <t>Number of sites leased</t>
        </is>
      </c>
      <c r="B13" s="5" t="n">
        <v>181</v>
      </c>
    </row>
    <row r="14">
      <c r="A14" s="4" t="inlineStr">
        <is>
          <t>Number of sites operated under joint venture</t>
        </is>
      </c>
      <c r="B14" s="5" t="n">
        <v>2</v>
      </c>
    </row>
    <row r="15">
      <c r="A15" s="4" t="inlineStr">
        <is>
          <t>Travel centers | Franchisee operated sites</t>
        </is>
      </c>
    </row>
    <row r="16">
      <c r="A16" s="3" t="inlineStr">
        <is>
          <t>Real Estate Properties [Line Items]</t>
        </is>
      </c>
    </row>
    <row r="17">
      <c r="A17" s="4" t="inlineStr">
        <is>
          <t>Number of sites</t>
        </is>
      </c>
      <c r="B17" s="5" t="n">
        <v>36</v>
      </c>
    </row>
    <row r="18">
      <c r="A18" s="4" t="inlineStr">
        <is>
          <t>Number of sites owned by franchisees or leased from others</t>
        </is>
      </c>
      <c r="B18" s="5" t="n">
        <v>34</v>
      </c>
    </row>
    <row r="19">
      <c r="A19" s="4" t="inlineStr">
        <is>
          <t>Travel centers | Franchisee operated and leased sites</t>
        </is>
      </c>
    </row>
    <row r="20">
      <c r="A20" s="3" t="inlineStr">
        <is>
          <t>Real Estate Properties [Line Items]</t>
        </is>
      </c>
    </row>
    <row r="21">
      <c r="A21" s="4" t="inlineStr">
        <is>
          <t>Number of sites</t>
        </is>
      </c>
      <c r="B21" s="5" t="n">
        <v>2</v>
      </c>
    </row>
    <row r="22">
      <c r="A22" s="4" t="inlineStr">
        <is>
          <t>Travel centers | TA, TA Express and Petro brands</t>
        </is>
      </c>
    </row>
    <row r="23">
      <c r="A23" s="3" t="inlineStr">
        <is>
          <t>Real Estate Properties [Line Items]</t>
        </is>
      </c>
    </row>
    <row r="24">
      <c r="A24" s="4" t="inlineStr">
        <is>
          <t>Number of sites</t>
        </is>
      </c>
      <c r="B24" s="5" t="n">
        <v>268</v>
      </c>
    </row>
    <row r="25">
      <c r="A25" s="4" t="inlineStr">
        <is>
          <t>Truck service facilities | TA Truck Service brand</t>
        </is>
      </c>
    </row>
    <row r="26">
      <c r="A26" s="3" t="inlineStr">
        <is>
          <t>Real Estate Properties [Line Items]</t>
        </is>
      </c>
    </row>
    <row r="27">
      <c r="A27" s="4" t="inlineStr">
        <is>
          <t>Number of sites | truck_service_facility</t>
        </is>
      </c>
      <c r="B27" s="5" t="n">
        <v>3</v>
      </c>
    </row>
    <row r="28">
      <c r="A28" s="4" t="inlineStr">
        <is>
          <t>Number of sites owned | truck_service_facility</t>
        </is>
      </c>
      <c r="B28" s="5" t="n">
        <v>1</v>
      </c>
    </row>
    <row r="29">
      <c r="A29" s="4" t="inlineStr">
        <is>
          <t>Number of sites leased | truck_service_facility</t>
        </is>
      </c>
      <c r="B29" s="5" t="n">
        <v>2</v>
      </c>
    </row>
    <row r="30">
      <c r="A30" s="4" t="inlineStr">
        <is>
          <t>Restaurants</t>
        </is>
      </c>
    </row>
    <row r="31">
      <c r="A31" s="3" t="inlineStr">
        <is>
          <t>Real Estate Properties [Line Items]</t>
        </is>
      </c>
    </row>
    <row r="32">
      <c r="A32" s="4" t="inlineStr">
        <is>
          <t>Number of sites | restaurant</t>
        </is>
      </c>
      <c r="B32" s="5" t="n">
        <v>40</v>
      </c>
    </row>
    <row r="33">
      <c r="A33" s="4" t="inlineStr">
        <is>
          <t>Number of states | state</t>
        </is>
      </c>
      <c r="B33" s="5" t="n">
        <v>12</v>
      </c>
    </row>
    <row r="34">
      <c r="A34" s="4" t="inlineStr">
        <is>
          <t>Restaurants | Company operated sites</t>
        </is>
      </c>
    </row>
    <row r="35">
      <c r="A35" s="3" t="inlineStr">
        <is>
          <t>Real Estate Properties [Line Items]</t>
        </is>
      </c>
    </row>
    <row r="36">
      <c r="A36" s="4" t="inlineStr">
        <is>
          <t>Number of sites | restaurant</t>
        </is>
      </c>
      <c r="B36" s="5" t="n">
        <v>14</v>
      </c>
    </row>
    <row r="37">
      <c r="A37" s="4" t="inlineStr">
        <is>
          <t>Number of sites owned | restaurant</t>
        </is>
      </c>
      <c r="B37" s="5" t="n">
        <v>4</v>
      </c>
    </row>
    <row r="38">
      <c r="A38" s="4" t="inlineStr">
        <is>
          <t>Number of sites leased | restaurant</t>
        </is>
      </c>
      <c r="B38" s="5" t="n">
        <v>8</v>
      </c>
    </row>
    <row r="39">
      <c r="A39" s="4" t="inlineStr">
        <is>
          <t>Number of sites owned by franchisees or leased from others | restaurant</t>
        </is>
      </c>
      <c r="B39" s="5" t="n">
        <v>1</v>
      </c>
    </row>
    <row r="40">
      <c r="A40" s="4" t="inlineStr">
        <is>
          <t>Number of franchisees | franchisee</t>
        </is>
      </c>
      <c r="B40" s="5" t="n">
        <v>1</v>
      </c>
    </row>
    <row r="41">
      <c r="A41" s="4" t="inlineStr">
        <is>
          <t>Number of sites operated under joint venture | restaurant</t>
        </is>
      </c>
      <c r="B41" s="5" t="n">
        <v>1</v>
      </c>
    </row>
    <row r="42">
      <c r="A42" s="4" t="inlineStr">
        <is>
          <t>Restaurants | Franchisee operated sites</t>
        </is>
      </c>
    </row>
    <row r="43">
      <c r="A43" s="3" t="inlineStr">
        <is>
          <t>Real Estate Properties [Line Items]</t>
        </is>
      </c>
    </row>
    <row r="44">
      <c r="A44" s="4" t="inlineStr">
        <is>
          <t>Number of sites owned by franchisees or leased from others | restaurant</t>
        </is>
      </c>
      <c r="B44" s="5" t="n">
        <v>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Basis of Presentation - Senior Notes (Details) - Senior Notes</t>
        </is>
      </c>
      <c r="B1" s="2" t="inlineStr">
        <is>
          <t>Jun. 30, 2020USD ($)</t>
        </is>
      </c>
    </row>
    <row r="2">
      <c r="A2" s="4" t="inlineStr">
        <is>
          <t>Level 1 input</t>
        </is>
      </c>
    </row>
    <row r="3">
      <c r="A3" s="3" t="inlineStr">
        <is>
          <t>Debt Instrument [Line Items]</t>
        </is>
      </c>
    </row>
    <row r="4">
      <c r="A4" s="4" t="inlineStr">
        <is>
          <t>Fair value of long term debt</t>
        </is>
      </c>
      <c r="B4" s="6" t="n">
        <v>321624000</v>
      </c>
    </row>
    <row r="5">
      <c r="A5" s="4" t="inlineStr">
        <is>
          <t>8.25% Senior Notes due 2028</t>
        </is>
      </c>
    </row>
    <row r="6">
      <c r="A6" s="3" t="inlineStr">
        <is>
          <t>Debt Instrument [Line Items]</t>
        </is>
      </c>
    </row>
    <row r="7">
      <c r="A7" s="4" t="inlineStr">
        <is>
          <t>Aggregate principal amount issued</t>
        </is>
      </c>
      <c r="B7" s="6" t="n">
        <v>110000000</v>
      </c>
    </row>
    <row r="8">
      <c r="A8" s="4" t="inlineStr">
        <is>
          <t>Interest rate (as a percent)</t>
        </is>
      </c>
      <c r="B8" s="4" t="inlineStr">
        <is>
          <t>8.25%</t>
        </is>
      </c>
    </row>
    <row r="9">
      <c r="A9" s="4" t="inlineStr">
        <is>
          <t>8.00% Senior Notes due 2029</t>
        </is>
      </c>
    </row>
    <row r="10">
      <c r="A10" s="3" t="inlineStr">
        <is>
          <t>Debt Instrument [Line Items]</t>
        </is>
      </c>
    </row>
    <row r="11">
      <c r="A11" s="4" t="inlineStr">
        <is>
          <t>Aggregate principal amount issued</t>
        </is>
      </c>
      <c r="B11" s="6" t="n">
        <v>120000000</v>
      </c>
    </row>
    <row r="12">
      <c r="A12" s="4" t="inlineStr">
        <is>
          <t>Interest rate (as a percent)</t>
        </is>
      </c>
      <c r="B12" s="4" t="inlineStr">
        <is>
          <t>8.00%</t>
        </is>
      </c>
    </row>
    <row r="13">
      <c r="A13" s="4" t="inlineStr">
        <is>
          <t>8.00% Senior Notes due 2030</t>
        </is>
      </c>
    </row>
    <row r="14">
      <c r="A14" s="3" t="inlineStr">
        <is>
          <t>Debt Instrument [Line Items]</t>
        </is>
      </c>
    </row>
    <row r="15">
      <c r="A15" s="4" t="inlineStr">
        <is>
          <t>Aggregate principal amount issued</t>
        </is>
      </c>
      <c r="B15" s="6" t="n">
        <v>100000000</v>
      </c>
    </row>
    <row r="16">
      <c r="A16" s="4" t="inlineStr">
        <is>
          <t>Interest rate (as a percent)</t>
        </is>
      </c>
      <c r="B16" s="4" t="inlineStr">
        <is>
          <t>8.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Nonfuel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onfuel revenues</t>
        </is>
      </c>
      <c r="B3" s="6" t="n">
        <v>986103</v>
      </c>
      <c r="C3" s="6" t="n">
        <v>1597364</v>
      </c>
      <c r="D3" s="6" t="n">
        <v>2289451</v>
      </c>
      <c r="E3" s="6" t="n">
        <v>3024656</v>
      </c>
    </row>
    <row r="4">
      <c r="A4" s="4" t="inlineStr">
        <is>
          <t>Truck service</t>
        </is>
      </c>
    </row>
    <row r="5">
      <c r="A5" s="4" t="inlineStr">
        <is>
          <t>Total nonfuel revenues</t>
        </is>
      </c>
      <c r="B5" s="5" t="n">
        <v>160987</v>
      </c>
      <c r="C5" s="5" t="n">
        <v>173431</v>
      </c>
      <c r="D5" s="5" t="n">
        <v>314954</v>
      </c>
      <c r="E5" s="5" t="n">
        <v>334626</v>
      </c>
    </row>
    <row r="6">
      <c r="A6" s="4" t="inlineStr">
        <is>
          <t>Store and retail services</t>
        </is>
      </c>
    </row>
    <row r="7">
      <c r="A7" s="4" t="inlineStr">
        <is>
          <t>Total nonfuel revenues</t>
        </is>
      </c>
      <c r="B7" s="5" t="n">
        <v>158240</v>
      </c>
      <c r="C7" s="5" t="n">
        <v>170056</v>
      </c>
      <c r="D7" s="5" t="n">
        <v>310058</v>
      </c>
      <c r="E7" s="5" t="n">
        <v>327797</v>
      </c>
    </row>
    <row r="8">
      <c r="A8" s="4" t="inlineStr">
        <is>
          <t>Restaurant</t>
        </is>
      </c>
    </row>
    <row r="9">
      <c r="A9" s="4" t="inlineStr">
        <is>
          <t>Total nonfuel revenues</t>
        </is>
      </c>
      <c r="B9" s="5" t="n">
        <v>61492</v>
      </c>
      <c r="C9" s="5" t="n">
        <v>108756</v>
      </c>
      <c r="D9" s="5" t="n">
        <v>155704</v>
      </c>
      <c r="E9" s="5" t="n">
        <v>208010</v>
      </c>
    </row>
    <row r="10">
      <c r="A10" s="4" t="inlineStr">
        <is>
          <t>Diesel exhaust fluid</t>
        </is>
      </c>
    </row>
    <row r="11">
      <c r="A11" s="4" t="inlineStr">
        <is>
          <t>Total nonfuel revenues</t>
        </is>
      </c>
      <c r="B11" s="5" t="n">
        <v>24851</v>
      </c>
      <c r="C11" s="5" t="n">
        <v>23839</v>
      </c>
      <c r="D11" s="5" t="n">
        <v>49861</v>
      </c>
      <c r="E11" s="5" t="n">
        <v>46523</v>
      </c>
    </row>
    <row r="12">
      <c r="A12" s="4" t="inlineStr">
        <is>
          <t>Nonfuel</t>
        </is>
      </c>
    </row>
    <row r="13">
      <c r="A13" s="4" t="inlineStr">
        <is>
          <t>Total nonfuel revenues</t>
        </is>
      </c>
      <c r="B13" s="6" t="n">
        <v>405570</v>
      </c>
      <c r="C13" s="6" t="n">
        <v>476082</v>
      </c>
      <c r="D13" s="6" t="n">
        <v>830577</v>
      </c>
      <c r="E13" s="6" t="n">
        <v>9169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Changes in Contract Liabilities Between Periods (Details) - USD ($) $ in Thousands</t>
        </is>
      </c>
      <c r="B1" s="2" t="inlineStr">
        <is>
          <t>6 Months Ended</t>
        </is>
      </c>
      <c r="C1" s="2" t="inlineStr">
        <is>
          <t>12 Months Ended</t>
        </is>
      </c>
    </row>
    <row r="2">
      <c r="B2" s="2" t="inlineStr">
        <is>
          <t>Jun. 30, 2020</t>
        </is>
      </c>
      <c r="C2" s="2" t="inlineStr">
        <is>
          <t>Dec. 31, 2019</t>
        </is>
      </c>
    </row>
    <row r="3">
      <c r="A3" s="3" t="inlineStr">
        <is>
          <t>Movement in Deferred Revenue [Roll Forward]</t>
        </is>
      </c>
    </row>
    <row r="4">
      <c r="A4" s="4" t="inlineStr">
        <is>
          <t>Beginning balance</t>
        </is>
      </c>
      <c r="B4" s="6" t="n">
        <v>22815</v>
      </c>
      <c r="C4" s="6" t="n">
        <v>18960</v>
      </c>
    </row>
    <row r="5">
      <c r="A5" s="4" t="inlineStr">
        <is>
          <t>Increases due to unsatisfied performance obligations arising during the period</t>
        </is>
      </c>
      <c r="B5" s="5" t="n">
        <v>59996</v>
      </c>
      <c r="C5" s="5" t="n">
        <v>116210</v>
      </c>
    </row>
    <row r="6">
      <c r="A6" s="4" t="inlineStr">
        <is>
          <t>Revenues recognized from satisfied performance obligations during the period</t>
        </is>
      </c>
      <c r="B6" s="5" t="n">
        <v>-51099</v>
      </c>
      <c r="C6" s="5" t="n">
        <v>-100981</v>
      </c>
    </row>
    <row r="7">
      <c r="A7" s="4" t="inlineStr">
        <is>
          <t>Other</t>
        </is>
      </c>
      <c r="B7" s="5" t="n">
        <v>-5835</v>
      </c>
      <c r="C7" s="5" t="n">
        <v>-11374</v>
      </c>
    </row>
    <row r="8">
      <c r="A8" s="4" t="inlineStr">
        <is>
          <t>Ending balance</t>
        </is>
      </c>
      <c r="B8" s="5" t="n">
        <v>25877</v>
      </c>
      <c r="C8" s="5" t="n">
        <v>22815</v>
      </c>
    </row>
    <row r="9">
      <c r="A9" s="4" t="inlineStr">
        <is>
          <t>Customer Loyalty Programs</t>
        </is>
      </c>
    </row>
    <row r="10">
      <c r="A10" s="3" t="inlineStr">
        <is>
          <t>Movement in Deferred Revenue [Roll Forward]</t>
        </is>
      </c>
    </row>
    <row r="11">
      <c r="A11" s="4" t="inlineStr">
        <is>
          <t>Beginning balance</t>
        </is>
      </c>
      <c r="B11" s="5" t="n">
        <v>17993</v>
      </c>
      <c r="C11" s="5" t="n">
        <v>15490</v>
      </c>
    </row>
    <row r="12">
      <c r="A12" s="4" t="inlineStr">
        <is>
          <t>Increases due to unsatisfied performance obligations arising during the period</t>
        </is>
      </c>
      <c r="B12" s="5" t="n">
        <v>52840</v>
      </c>
      <c r="C12" s="5" t="n">
        <v>103228</v>
      </c>
    </row>
    <row r="13">
      <c r="A13" s="4" t="inlineStr">
        <is>
          <t>Revenues recognized from satisfied performance obligations during the period</t>
        </is>
      </c>
      <c r="B13" s="5" t="n">
        <v>-45059</v>
      </c>
      <c r="C13" s="5" t="n">
        <v>-90462</v>
      </c>
    </row>
    <row r="14">
      <c r="A14" s="4" t="inlineStr">
        <is>
          <t>Other</t>
        </is>
      </c>
      <c r="B14" s="5" t="n">
        <v>-5518</v>
      </c>
      <c r="C14" s="5" t="n">
        <v>-10263</v>
      </c>
    </row>
    <row r="15">
      <c r="A15" s="4" t="inlineStr">
        <is>
          <t>Ending balance</t>
        </is>
      </c>
      <c r="B15" s="5" t="n">
        <v>20256</v>
      </c>
      <c r="C15" s="5" t="n">
        <v>17993</v>
      </c>
    </row>
    <row r="16">
      <c r="A16" s="4" t="inlineStr">
        <is>
          <t>Other</t>
        </is>
      </c>
    </row>
    <row r="17">
      <c r="A17" s="3" t="inlineStr">
        <is>
          <t>Movement in Deferred Revenue [Roll Forward]</t>
        </is>
      </c>
    </row>
    <row r="18">
      <c r="A18" s="4" t="inlineStr">
        <is>
          <t>Beginning balance</t>
        </is>
      </c>
      <c r="B18" s="5" t="n">
        <v>4822</v>
      </c>
      <c r="C18" s="5" t="n">
        <v>3470</v>
      </c>
    </row>
    <row r="19">
      <c r="A19" s="4" t="inlineStr">
        <is>
          <t>Increases due to unsatisfied performance obligations arising during the period</t>
        </is>
      </c>
      <c r="B19" s="5" t="n">
        <v>7156</v>
      </c>
      <c r="C19" s="5" t="n">
        <v>12982</v>
      </c>
    </row>
    <row r="20">
      <c r="A20" s="4" t="inlineStr">
        <is>
          <t>Revenues recognized from satisfied performance obligations during the period</t>
        </is>
      </c>
      <c r="B20" s="5" t="n">
        <v>-6040</v>
      </c>
      <c r="C20" s="5" t="n">
        <v>-10519</v>
      </c>
    </row>
    <row r="21">
      <c r="A21" s="4" t="inlineStr">
        <is>
          <t>Other</t>
        </is>
      </c>
      <c r="B21" s="5" t="n">
        <v>-317</v>
      </c>
      <c r="C21" s="5" t="n">
        <v>-1111</v>
      </c>
    </row>
    <row r="22">
      <c r="A22" s="4" t="inlineStr">
        <is>
          <t>Ending balance</t>
        </is>
      </c>
      <c r="B22" s="6" t="n">
        <v>5621</v>
      </c>
      <c r="C22" s="6" t="n">
        <v>48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986103</v>
      </c>
      <c r="C4" s="6" t="n">
        <v>1597364</v>
      </c>
      <c r="D4" s="6" t="n">
        <v>2289451</v>
      </c>
      <c r="E4" s="6" t="n">
        <v>3024656</v>
      </c>
    </row>
    <row r="5">
      <c r="A5" s="3" t="inlineStr">
        <is>
          <t>Cost of goods sold (excluding depreciation):</t>
        </is>
      </c>
    </row>
    <row r="6">
      <c r="A6" s="4" t="inlineStr">
        <is>
          <t>Total cost of goods sold</t>
        </is>
      </c>
      <c r="B6" s="5" t="n">
        <v>648461</v>
      </c>
      <c r="C6" s="5" t="n">
        <v>1228347</v>
      </c>
      <c r="D6" s="5" t="n">
        <v>1603154</v>
      </c>
      <c r="E6" s="5" t="n">
        <v>2305009</v>
      </c>
    </row>
    <row r="7">
      <c r="A7" s="4" t="inlineStr">
        <is>
          <t>Site level operating expense</t>
        </is>
      </c>
      <c r="B7" s="5" t="n">
        <v>197522</v>
      </c>
      <c r="C7" s="5" t="n">
        <v>234645</v>
      </c>
      <c r="D7" s="5" t="n">
        <v>434086</v>
      </c>
      <c r="E7" s="5" t="n">
        <v>467365</v>
      </c>
    </row>
    <row r="8">
      <c r="A8" s="4" t="inlineStr">
        <is>
          <t>Selling, general and administrative expense</t>
        </is>
      </c>
      <c r="B8" s="5" t="n">
        <v>37976</v>
      </c>
      <c r="C8" s="5" t="n">
        <v>39562</v>
      </c>
      <c r="D8" s="5" t="n">
        <v>75204</v>
      </c>
      <c r="E8" s="5" t="n">
        <v>76672</v>
      </c>
    </row>
    <row r="9">
      <c r="A9" s="4" t="inlineStr">
        <is>
          <t>Real estate rent expense</t>
        </is>
      </c>
      <c r="B9" s="5" t="n">
        <v>63079</v>
      </c>
      <c r="C9" s="5" t="n">
        <v>63770</v>
      </c>
      <c r="D9" s="5" t="n">
        <v>126667</v>
      </c>
      <c r="E9" s="5" t="n">
        <v>130183</v>
      </c>
    </row>
    <row r="10">
      <c r="A10" s="4" t="inlineStr">
        <is>
          <t>Depreciation and amortization expense</t>
        </is>
      </c>
      <c r="B10" s="5" t="n">
        <v>28254</v>
      </c>
      <c r="C10" s="5" t="n">
        <v>23213</v>
      </c>
      <c r="D10" s="5" t="n">
        <v>56814</v>
      </c>
      <c r="E10" s="5" t="n">
        <v>47972</v>
      </c>
    </row>
    <row r="11">
      <c r="A11" s="4" t="inlineStr">
        <is>
          <t>Income (loss) from operations</t>
        </is>
      </c>
      <c r="B11" s="5" t="n">
        <v>10811</v>
      </c>
      <c r="C11" s="5" t="n">
        <v>7827</v>
      </c>
      <c r="D11" s="5" t="n">
        <v>-6474</v>
      </c>
      <c r="E11" s="5" t="n">
        <v>-2545</v>
      </c>
    </row>
    <row r="12">
      <c r="A12" s="4" t="inlineStr">
        <is>
          <t>Interest expense, net</t>
        </is>
      </c>
      <c r="B12" s="5" t="n">
        <v>7233</v>
      </c>
      <c r="C12" s="5" t="n">
        <v>7164</v>
      </c>
      <c r="D12" s="5" t="n">
        <v>14689</v>
      </c>
      <c r="E12" s="5" t="n">
        <v>14214</v>
      </c>
    </row>
    <row r="13">
      <c r="A13" s="4" t="inlineStr">
        <is>
          <t>Other expense (income), net</t>
        </is>
      </c>
      <c r="B13" s="5" t="n">
        <v>335</v>
      </c>
      <c r="C13" s="5" t="n">
        <v>-144</v>
      </c>
      <c r="D13" s="5" t="n">
        <v>876</v>
      </c>
      <c r="E13" s="5" t="n">
        <v>430</v>
      </c>
    </row>
    <row r="14">
      <c r="A14" s="4" t="inlineStr">
        <is>
          <t>Income (loss) before income taxes</t>
        </is>
      </c>
      <c r="B14" s="5" t="n">
        <v>3243</v>
      </c>
      <c r="C14" s="5" t="n">
        <v>807</v>
      </c>
      <c r="D14" s="5" t="n">
        <v>-22039</v>
      </c>
      <c r="E14" s="5" t="n">
        <v>-17189</v>
      </c>
    </row>
    <row r="15">
      <c r="A15" s="4" t="inlineStr">
        <is>
          <t>(Provision) benefit for income taxes</t>
        </is>
      </c>
      <c r="B15" s="5" t="n">
        <v>-1087</v>
      </c>
      <c r="C15" s="5" t="n">
        <v>402</v>
      </c>
      <c r="D15" s="5" t="n">
        <v>5654</v>
      </c>
      <c r="E15" s="5" t="n">
        <v>5669</v>
      </c>
    </row>
    <row r="16">
      <c r="A16" s="4" t="inlineStr">
        <is>
          <t>Net income (loss)</t>
        </is>
      </c>
      <c r="B16" s="5" t="n">
        <v>2156</v>
      </c>
      <c r="C16" s="5" t="n">
        <v>1209</v>
      </c>
      <c r="D16" s="5" t="n">
        <v>-16385</v>
      </c>
      <c r="E16" s="5" t="n">
        <v>-11520</v>
      </c>
    </row>
    <row r="17">
      <c r="A17" s="4" t="inlineStr">
        <is>
          <t>Less: net income for noncontrolling interest</t>
        </is>
      </c>
      <c r="B17" s="5" t="n">
        <v>32</v>
      </c>
      <c r="C17" s="5" t="n">
        <v>31</v>
      </c>
      <c r="D17" s="5" t="n">
        <v>52</v>
      </c>
      <c r="E17" s="5" t="n">
        <v>49</v>
      </c>
    </row>
    <row r="18">
      <c r="A18" s="4" t="inlineStr">
        <is>
          <t>Net income (loss) attributable to common stockholders</t>
        </is>
      </c>
      <c r="B18" s="5" t="n">
        <v>2124</v>
      </c>
      <c r="C18" s="5" t="n">
        <v>1178</v>
      </c>
      <c r="D18" s="5" t="n">
        <v>-16437</v>
      </c>
      <c r="E18" s="5" t="n">
        <v>-11569</v>
      </c>
    </row>
    <row r="19">
      <c r="A19" s="3" t="inlineStr">
        <is>
          <t>Other comprehensive income (loss), net of taxes:</t>
        </is>
      </c>
    </row>
    <row r="20">
      <c r="A20" s="4" t="inlineStr">
        <is>
          <t>Foreign currency gain (loss), net of taxes of $47, $26, $(60) and $51, respectively</t>
        </is>
      </c>
      <c r="B20" s="5" t="n">
        <v>2</v>
      </c>
      <c r="C20" s="5" t="n">
        <v>15</v>
      </c>
      <c r="D20" s="5" t="n">
        <v>-18</v>
      </c>
      <c r="E20" s="5" t="n">
        <v>46</v>
      </c>
    </row>
    <row r="21">
      <c r="A21" s="4" t="inlineStr">
        <is>
          <t>Interest in equity investee's unrealized gains on investments</t>
        </is>
      </c>
      <c r="B21" s="5" t="n">
        <v>0</v>
      </c>
      <c r="C21" s="5" t="n">
        <v>71</v>
      </c>
      <c r="D21" s="5" t="n">
        <v>0</v>
      </c>
      <c r="E21" s="5" t="n">
        <v>137</v>
      </c>
    </row>
    <row r="22">
      <c r="A22" s="4" t="inlineStr">
        <is>
          <t>Other comprehensive income (loss) attributable to common stockholders</t>
        </is>
      </c>
      <c r="B22" s="5" t="n">
        <v>2</v>
      </c>
      <c r="C22" s="5" t="n">
        <v>86</v>
      </c>
      <c r="D22" s="5" t="n">
        <v>-18</v>
      </c>
      <c r="E22" s="5" t="n">
        <v>183</v>
      </c>
    </row>
    <row r="23">
      <c r="A23" s="4" t="inlineStr">
        <is>
          <t>Comprehensive income (loss) attributable to common stockholders</t>
        </is>
      </c>
      <c r="B23" s="6" t="n">
        <v>2126</v>
      </c>
      <c r="C23" s="6" t="n">
        <v>1264</v>
      </c>
      <c r="D23" s="6" t="n">
        <v>-16455</v>
      </c>
      <c r="E23" s="6" t="n">
        <v>-11386</v>
      </c>
    </row>
    <row r="24">
      <c r="A24" s="3" t="inlineStr">
        <is>
          <t>Net income (loss) per share of common stock attributable to common stockholders:</t>
        </is>
      </c>
    </row>
    <row r="25">
      <c r="A25" s="4" t="inlineStr">
        <is>
          <t>Basic and diluted (in USD per share)</t>
        </is>
      </c>
      <c r="B25" s="7" t="n">
        <v>0.26</v>
      </c>
      <c r="C25" s="7" t="n">
        <v>0.15</v>
      </c>
      <c r="D25" s="7" t="n">
        <v>-1.98</v>
      </c>
      <c r="E25" s="7" t="n">
        <v>-1.43</v>
      </c>
    </row>
    <row r="26">
      <c r="A26" s="4" t="inlineStr">
        <is>
          <t>Fuel</t>
        </is>
      </c>
    </row>
    <row r="27">
      <c r="A27" s="3" t="inlineStr">
        <is>
          <t>Revenues:</t>
        </is>
      </c>
    </row>
    <row r="28">
      <c r="A28" s="4" t="inlineStr">
        <is>
          <t>Total revenues</t>
        </is>
      </c>
      <c r="B28" s="6" t="n">
        <v>577410</v>
      </c>
      <c r="C28" s="6" t="n">
        <v>1117671</v>
      </c>
      <c r="D28" s="6" t="n">
        <v>1452339</v>
      </c>
      <c r="E28" s="6" t="n">
        <v>2100812</v>
      </c>
    </row>
    <row r="29">
      <c r="A29" s="3" t="inlineStr">
        <is>
          <t>Cost of goods sold (excluding depreciation):</t>
        </is>
      </c>
    </row>
    <row r="30">
      <c r="A30" s="4" t="inlineStr">
        <is>
          <t>Total cost of goods sold</t>
        </is>
      </c>
      <c r="B30" s="5" t="n">
        <v>485510</v>
      </c>
      <c r="C30" s="5" t="n">
        <v>1040849</v>
      </c>
      <c r="D30" s="5" t="n">
        <v>1278484</v>
      </c>
      <c r="E30" s="5" t="n">
        <v>1949243</v>
      </c>
    </row>
    <row r="31">
      <c r="A31" s="4" t="inlineStr">
        <is>
          <t>Nonfuel</t>
        </is>
      </c>
    </row>
    <row r="32">
      <c r="A32" s="3" t="inlineStr">
        <is>
          <t>Revenues:</t>
        </is>
      </c>
    </row>
    <row r="33">
      <c r="A33" s="4" t="inlineStr">
        <is>
          <t>Total revenues</t>
        </is>
      </c>
      <c r="B33" s="5" t="n">
        <v>405570</v>
      </c>
      <c r="C33" s="5" t="n">
        <v>476082</v>
      </c>
      <c r="D33" s="5" t="n">
        <v>830577</v>
      </c>
      <c r="E33" s="5" t="n">
        <v>916956</v>
      </c>
    </row>
    <row r="34">
      <c r="A34" s="3" t="inlineStr">
        <is>
          <t>Cost of goods sold (excluding depreciation):</t>
        </is>
      </c>
    </row>
    <row r="35">
      <c r="A35" s="4" t="inlineStr">
        <is>
          <t>Total cost of goods sold</t>
        </is>
      </c>
      <c r="B35" s="5" t="n">
        <v>162951</v>
      </c>
      <c r="C35" s="5" t="n">
        <v>187498</v>
      </c>
      <c r="D35" s="5" t="n">
        <v>324670</v>
      </c>
      <c r="E35" s="5" t="n">
        <v>355766</v>
      </c>
    </row>
    <row r="36">
      <c r="A36" s="4" t="inlineStr">
        <is>
          <t>Rent and royalties from franchisees</t>
        </is>
      </c>
    </row>
    <row r="37">
      <c r="A37" s="3" t="inlineStr">
        <is>
          <t>Revenues:</t>
        </is>
      </c>
    </row>
    <row r="38">
      <c r="A38" s="4" t="inlineStr">
        <is>
          <t>Total revenues</t>
        </is>
      </c>
      <c r="B38" s="6" t="n">
        <v>3123</v>
      </c>
      <c r="C38" s="6" t="n">
        <v>3611</v>
      </c>
      <c r="D38" s="6" t="n">
        <v>6535</v>
      </c>
      <c r="E38" s="6" t="n">
        <v>68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Contract Liabilities (Details)</t>
        </is>
      </c>
      <c r="B1" s="2" t="inlineStr">
        <is>
          <t>Jun. 30, 2020</t>
        </is>
      </c>
    </row>
    <row r="2">
      <c r="A2" s="4" t="inlineStr">
        <is>
          <t>Customer Loyalty Programs | Revenue, Remaining Performance Obligation, Expected Timing of Satisfaction, Start Date [Axis]: 2020-07-01</t>
        </is>
      </c>
    </row>
    <row r="3">
      <c r="A3" s="3" t="inlineStr">
        <is>
          <t>Revenue, Remaining Performance Obligation, Expected Timing of Satisfaction [Line Items]</t>
        </is>
      </c>
    </row>
    <row r="4">
      <c r="A4" s="4" t="inlineStr">
        <is>
          <t>Expected timing for unsatisfied performance obligations to be satisfied</t>
        </is>
      </c>
      <c r="B4"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5" customWidth="1" min="2" max="2"/>
  </cols>
  <sheetData>
    <row r="1">
      <c r="A1" s="1" t="inlineStr">
        <is>
          <t>Acquisitions (Details) - Forecast $ in Thousands</t>
        </is>
      </c>
      <c r="B1" s="2" t="inlineStr">
        <is>
          <t>6 Months Ended</t>
        </is>
      </c>
    </row>
    <row r="2">
      <c r="B2" s="2" t="inlineStr">
        <is>
          <t>Dec. 31, 2020USD ($)parcel_of_land</t>
        </is>
      </c>
    </row>
    <row r="3">
      <c r="A3" s="3" t="inlineStr">
        <is>
          <t>Business Acquisition [Line Items]</t>
        </is>
      </c>
    </row>
    <row r="4">
      <c r="A4" s="4" t="inlineStr">
        <is>
          <t>Number of locations to be acquired, asset acquisition | parcel_of_land</t>
        </is>
      </c>
      <c r="B4" s="5" t="n">
        <v>1</v>
      </c>
    </row>
    <row r="5">
      <c r="A5" s="4" t="inlineStr">
        <is>
          <t>Purchase price, asset acquisition | $</t>
        </is>
      </c>
      <c r="B5" s="6" t="n">
        <v>13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ockholders' Equity - Narrative (Details) - shares</t>
        </is>
      </c>
      <c r="B1" s="2" t="inlineStr">
        <is>
          <t>Jun. 30, 2020</t>
        </is>
      </c>
      <c r="C1" s="2" t="inlineStr">
        <is>
          <t>Jun. 22, 2020</t>
        </is>
      </c>
      <c r="D1" s="2" t="inlineStr">
        <is>
          <t>Jun. 21, 2020</t>
        </is>
      </c>
      <c r="E1" s="2" t="inlineStr">
        <is>
          <t>Dec. 31, 2019</t>
        </is>
      </c>
    </row>
    <row r="2">
      <c r="A2" s="3" t="inlineStr">
        <is>
          <t>Stockholders' Equity Note [Abstract]</t>
        </is>
      </c>
    </row>
    <row r="3">
      <c r="A3" s="4" t="inlineStr">
        <is>
          <t>Common stock, shares authorized (in shares)</t>
        </is>
      </c>
      <c r="B3" s="5" t="n">
        <v>216000000</v>
      </c>
      <c r="C3" s="5" t="n">
        <v>216000000</v>
      </c>
      <c r="D3" s="5" t="n">
        <v>16000000</v>
      </c>
      <c r="E3" s="5" t="n">
        <v>16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holders' Equity - Underwritten Public Equity Offering (Details) - Subsequent event $ in Thousands</t>
        </is>
      </c>
      <c r="B1" s="2" t="inlineStr">
        <is>
          <t>Jul. 06, 2020USD ($)shares</t>
        </is>
      </c>
    </row>
    <row r="2">
      <c r="A2" s="3" t="inlineStr">
        <is>
          <t>Debt and Equity Securities, FV-NI [Line Items]</t>
        </is>
      </c>
    </row>
    <row r="3">
      <c r="A3" s="4" t="inlineStr">
        <is>
          <t>Net proceeds</t>
        </is>
      </c>
      <c r="B3" s="6" t="n">
        <v>80056</v>
      </c>
    </row>
    <row r="4">
      <c r="A4" s="4" t="inlineStr">
        <is>
          <t>Offering costs</t>
        </is>
      </c>
      <c r="B4" s="5" t="n">
        <v>220</v>
      </c>
    </row>
    <row r="5">
      <c r="A5" s="4" t="inlineStr">
        <is>
          <t>Underwriting discounts and commissions</t>
        </is>
      </c>
      <c r="B5" s="6" t="n">
        <v>5124</v>
      </c>
    </row>
    <row r="6">
      <c r="A6" s="4" t="inlineStr">
        <is>
          <t>Common stock, shares issued (in shares) | shares</t>
        </is>
      </c>
      <c r="B6" s="5" t="n">
        <v>6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et Income (Loss) Per Share of Common Stock Attributable to Common Stockholder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Net income (loss) attributable to common stockholders</t>
        </is>
      </c>
      <c r="B4" s="6" t="n">
        <v>2124</v>
      </c>
      <c r="C4" s="6" t="n">
        <v>1178</v>
      </c>
      <c r="D4" s="6" t="n">
        <v>-16437</v>
      </c>
      <c r="E4" s="6" t="n">
        <v>-11569</v>
      </c>
    </row>
    <row r="5">
      <c r="A5" s="4" t="inlineStr">
        <is>
          <t>Less: net income (loss) attributable to participating securities</t>
        </is>
      </c>
      <c r="B5" s="5" t="n">
        <v>97</v>
      </c>
      <c r="C5" s="5" t="n">
        <v>46</v>
      </c>
      <c r="D5" s="5" t="n">
        <v>-778</v>
      </c>
      <c r="E5" s="5" t="n">
        <v>-450</v>
      </c>
    </row>
    <row r="6">
      <c r="A6" s="4" t="inlineStr">
        <is>
          <t>Net income (loss) available to common stockholders</t>
        </is>
      </c>
      <c r="B6" s="6" t="n">
        <v>2027</v>
      </c>
      <c r="C6" s="6" t="n">
        <v>1132</v>
      </c>
      <c r="D6" s="6" t="n">
        <v>-15659</v>
      </c>
      <c r="E6" s="6" t="n">
        <v>-11119</v>
      </c>
    </row>
    <row r="7">
      <c r="A7" s="4" t="inlineStr">
        <is>
          <t>Weighted average shares of common stock (in shares)</t>
        </is>
      </c>
      <c r="B7" s="5" t="n">
        <v>7944</v>
      </c>
      <c r="C7" s="5" t="n">
        <v>7770</v>
      </c>
      <c r="D7" s="5" t="n">
        <v>7924</v>
      </c>
      <c r="E7" s="5" t="n">
        <v>7767</v>
      </c>
    </row>
    <row r="8">
      <c r="A8" s="4" t="inlineStr">
        <is>
          <t>Basic and diluted net income (loss) per share of common stock attributable to common stockholders (in USD per share)</t>
        </is>
      </c>
      <c r="B8" s="7" t="n">
        <v>0.26</v>
      </c>
      <c r="C8" s="7" t="n">
        <v>0.15</v>
      </c>
      <c r="D8" s="7" t="n">
        <v>-1.98</v>
      </c>
      <c r="E8" s="7" t="n">
        <v>-1.43</v>
      </c>
    </row>
    <row r="9">
      <c r="A9" s="4" t="inlineStr">
        <is>
          <t>Weighted average number of unvested shares of common stock outstanding (in shares)</t>
        </is>
      </c>
      <c r="B9" s="5" t="n">
        <v>380</v>
      </c>
      <c r="C9" s="5" t="n">
        <v>313</v>
      </c>
      <c r="D9" s="5" t="n">
        <v>394</v>
      </c>
      <c r="E9" s="5" t="n">
        <v>3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Jun. 30, 2020</t>
        </is>
      </c>
      <c r="C1" s="2" t="inlineStr">
        <is>
          <t>Dec. 31, 2019</t>
        </is>
      </c>
    </row>
    <row r="2">
      <c r="A2" s="3" t="inlineStr">
        <is>
          <t>Goodwill [Line Items]</t>
        </is>
      </c>
    </row>
    <row r="3">
      <c r="A3" s="4" t="inlineStr">
        <is>
          <t>Total goodwill</t>
        </is>
      </c>
      <c r="B3" s="6" t="n">
        <v>22213</v>
      </c>
      <c r="C3" s="6" t="n">
        <v>25259</v>
      </c>
    </row>
    <row r="4">
      <c r="A4" s="4" t="inlineStr">
        <is>
          <t>Travel centers business</t>
        </is>
      </c>
    </row>
    <row r="5">
      <c r="A5" s="3" t="inlineStr">
        <is>
          <t>Goodwill [Line Items]</t>
        </is>
      </c>
    </row>
    <row r="6">
      <c r="A6" s="4" t="inlineStr">
        <is>
          <t>Total goodwill</t>
        </is>
      </c>
      <c r="B6" s="5" t="n">
        <v>22213</v>
      </c>
      <c r="C6" s="5" t="n">
        <v>22213</v>
      </c>
    </row>
    <row r="7">
      <c r="A7" s="4" t="inlineStr">
        <is>
          <t>QSL business</t>
        </is>
      </c>
    </row>
    <row r="8">
      <c r="A8" s="3" t="inlineStr">
        <is>
          <t>Goodwill [Line Items]</t>
        </is>
      </c>
    </row>
    <row r="9">
      <c r="A9" s="4" t="inlineStr">
        <is>
          <t>Total goodwill</t>
        </is>
      </c>
      <c r="B9" s="6" t="n">
        <v>0</v>
      </c>
      <c r="C9" s="6" t="n">
        <v>3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Goodwill - Goodwill Impairment (Details) - USD ($) $ in Thousands</t>
        </is>
      </c>
      <c r="B1" s="2" t="inlineStr">
        <is>
          <t>3 Months Ended</t>
        </is>
      </c>
      <c r="C1" s="2" t="inlineStr">
        <is>
          <t>6 Months Ended</t>
        </is>
      </c>
    </row>
    <row r="2">
      <c r="B2" s="2" t="inlineStr">
        <is>
          <t>Jun. 30, 2020</t>
        </is>
      </c>
      <c r="C2" s="2" t="inlineStr">
        <is>
          <t>Jun. 30, 2020</t>
        </is>
      </c>
    </row>
    <row r="3">
      <c r="A3" s="4" t="inlineStr">
        <is>
          <t>Depreciation and amortization expense | Restaurants</t>
        </is>
      </c>
    </row>
    <row r="4">
      <c r="A4" s="3" t="inlineStr">
        <is>
          <t>Goodwill [Line Items]</t>
        </is>
      </c>
    </row>
    <row r="5">
      <c r="A5" s="4" t="inlineStr">
        <is>
          <t>Goodwill impairment charge</t>
        </is>
      </c>
      <c r="B5" s="6" t="n">
        <v>3046</v>
      </c>
      <c r="C5" s="6" t="n">
        <v>30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6" customWidth="1" min="2" max="2"/>
    <col width="21" customWidth="1" min="3" max="3"/>
  </cols>
  <sheetData>
    <row r="1">
      <c r="A1" s="1" t="inlineStr">
        <is>
          <t>Leasing Transactions - As a Lessee Narrative (Details) $ in Thousands</t>
        </is>
      </c>
      <c r="B1" s="2" t="inlineStr">
        <is>
          <t>6 Months Ended</t>
        </is>
      </c>
    </row>
    <row r="2">
      <c r="B2" s="2" t="inlineStr">
        <is>
          <t>Jun. 30, 2020USD ($)lease</t>
        </is>
      </c>
      <c r="C2" s="2" t="inlineStr">
        <is>
          <t>Jun. 30, 2019USD ($)</t>
        </is>
      </c>
    </row>
    <row r="3">
      <c r="A3" s="3" t="inlineStr">
        <is>
          <t>Related Party Transaction [Line Items]</t>
        </is>
      </c>
    </row>
    <row r="4">
      <c r="A4" s="4" t="inlineStr">
        <is>
          <t>Operating lease weighted average remaining lease term (in years)</t>
        </is>
      </c>
      <c r="B4" s="4" t="inlineStr">
        <is>
          <t>13 years</t>
        </is>
      </c>
    </row>
    <row r="5">
      <c r="A5" s="4" t="inlineStr">
        <is>
          <t>Operating lease weighted average discount rate</t>
        </is>
      </c>
      <c r="B5" s="4" t="inlineStr">
        <is>
          <t>9.10%</t>
        </is>
      </c>
    </row>
    <row r="6">
      <c r="A6" s="4" t="inlineStr">
        <is>
          <t>Amount paid included in measurement of operating lease liabilities | $</t>
        </is>
      </c>
      <c r="B6" s="6" t="n">
        <v>138735</v>
      </c>
      <c r="C6" s="6" t="n">
        <v>138670</v>
      </c>
    </row>
    <row r="7">
      <c r="A7" s="4" t="inlineStr">
        <is>
          <t>SVC Leases | SVC | Principal landlord and one of the largest stockholders</t>
        </is>
      </c>
    </row>
    <row r="8">
      <c r="A8" s="3" t="inlineStr">
        <is>
          <t>Related Party Transaction [Line Items]</t>
        </is>
      </c>
    </row>
    <row r="9">
      <c r="A9" s="4" t="inlineStr">
        <is>
          <t>Number of leases | lease</t>
        </is>
      </c>
      <c r="B9" s="5"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Transactions - Schedule of Lease Costs as a Lesse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Real estate rent expense</t>
        </is>
      </c>
      <c r="B4" s="6" t="n">
        <v>63079</v>
      </c>
      <c r="C4" s="6" t="n">
        <v>63770</v>
      </c>
      <c r="D4" s="6" t="n">
        <v>126667</v>
      </c>
      <c r="E4" s="6" t="n">
        <v>130183</v>
      </c>
    </row>
    <row r="5">
      <c r="A5" s="4" t="inlineStr">
        <is>
          <t>Net lease costs</t>
        </is>
      </c>
      <c r="B5" s="5" t="n">
        <v>63913</v>
      </c>
      <c r="C5" s="5" t="n">
        <v>64558</v>
      </c>
      <c r="D5" s="5" t="n">
        <v>128510</v>
      </c>
      <c r="E5" s="5" t="n">
        <v>131790</v>
      </c>
    </row>
    <row r="6">
      <c r="A6" s="4" t="inlineStr">
        <is>
          <t>Real estate rent expense | SVC Leases</t>
        </is>
      </c>
    </row>
    <row r="7">
      <c r="A7" s="3" t="inlineStr">
        <is>
          <t>Lessee, Lease, Description [Line Items]</t>
        </is>
      </c>
    </row>
    <row r="8">
      <c r="A8" s="4" t="inlineStr">
        <is>
          <t>Operating lease costs</t>
        </is>
      </c>
      <c r="B8" s="5" t="n">
        <v>59498</v>
      </c>
      <c r="C8" s="5" t="n">
        <v>59424</v>
      </c>
      <c r="D8" s="5" t="n">
        <v>118999</v>
      </c>
      <c r="E8" s="5" t="n">
        <v>121544</v>
      </c>
    </row>
    <row r="9">
      <c r="A9" s="4" t="inlineStr">
        <is>
          <t>Variable lease costs</t>
        </is>
      </c>
      <c r="B9" s="5" t="n">
        <v>605</v>
      </c>
      <c r="C9" s="5" t="n">
        <v>1465</v>
      </c>
      <c r="D9" s="5" t="n">
        <v>1701</v>
      </c>
      <c r="E9" s="5" t="n">
        <v>2886</v>
      </c>
    </row>
    <row r="10">
      <c r="A10" s="4" t="inlineStr">
        <is>
          <t>Real estate rent expense | Other</t>
        </is>
      </c>
    </row>
    <row r="11">
      <c r="A11" s="3" t="inlineStr">
        <is>
          <t>Lessee, Lease, Description [Line Items]</t>
        </is>
      </c>
    </row>
    <row r="12">
      <c r="A12" s="4" t="inlineStr">
        <is>
          <t>Operating lease costs</t>
        </is>
      </c>
      <c r="B12" s="5" t="n">
        <v>2844</v>
      </c>
      <c r="C12" s="5" t="n">
        <v>2752</v>
      </c>
      <c r="D12" s="5" t="n">
        <v>5677</v>
      </c>
      <c r="E12" s="5" t="n">
        <v>5476</v>
      </c>
    </row>
    <row r="13">
      <c r="A13" s="4" t="inlineStr">
        <is>
          <t>Variable lease costs</t>
        </is>
      </c>
      <c r="B13" s="5" t="n">
        <v>132</v>
      </c>
      <c r="C13" s="5" t="n">
        <v>129</v>
      </c>
      <c r="D13" s="5" t="n">
        <v>290</v>
      </c>
      <c r="E13" s="5" t="n">
        <v>277</v>
      </c>
    </row>
    <row r="14">
      <c r="A14" s="4" t="inlineStr">
        <is>
          <t>Site level operating expense and selling, general and administrative expense</t>
        </is>
      </c>
    </row>
    <row r="15">
      <c r="A15" s="3" t="inlineStr">
        <is>
          <t>Lessee, Lease, Description [Line Items]</t>
        </is>
      </c>
    </row>
    <row r="16">
      <c r="A16" s="4" t="inlineStr">
        <is>
          <t>Short-term lease costs</t>
        </is>
      </c>
      <c r="B16" s="5" t="n">
        <v>411</v>
      </c>
      <c r="C16" s="5" t="n">
        <v>732</v>
      </c>
      <c r="D16" s="5" t="n">
        <v>950</v>
      </c>
      <c r="E16" s="5" t="n">
        <v>1545</v>
      </c>
    </row>
    <row r="17">
      <c r="A17" s="4" t="inlineStr">
        <is>
          <t>Site level operating expense and selling, general and administrative expense | Equipment and other</t>
        </is>
      </c>
    </row>
    <row r="18">
      <c r="A18" s="3" t="inlineStr">
        <is>
          <t>Lessee, Lease, Description [Line Items]</t>
        </is>
      </c>
    </row>
    <row r="19">
      <c r="A19" s="4" t="inlineStr">
        <is>
          <t>Operating lease costs</t>
        </is>
      </c>
      <c r="B19" s="5" t="n">
        <v>950</v>
      </c>
      <c r="C19" s="5" t="n">
        <v>647</v>
      </c>
      <c r="D19" s="5" t="n">
        <v>1916</v>
      </c>
      <c r="E19" s="5" t="n">
        <v>1217</v>
      </c>
    </row>
    <row r="20">
      <c r="A20" s="4" t="inlineStr">
        <is>
          <t>Nonfuel revenues | SVC Leases</t>
        </is>
      </c>
    </row>
    <row r="21">
      <c r="A21" s="3" t="inlineStr">
        <is>
          <t>Lessee, Lease, Description [Line Items]</t>
        </is>
      </c>
    </row>
    <row r="22">
      <c r="A22" s="4" t="inlineStr">
        <is>
          <t>Sublease income</t>
        </is>
      </c>
      <c r="B22" s="6" t="n">
        <v>-527</v>
      </c>
      <c r="C22" s="6" t="n">
        <v>-591</v>
      </c>
      <c r="D22" s="6" t="n">
        <v>-1023</v>
      </c>
      <c r="E22" s="6" t="n">
        <v>-11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easing Transactions - Schedule of Maturities of Operating Leases Liabilities (Details) $ in Thousands</t>
        </is>
      </c>
      <c r="B1" s="2" t="inlineStr">
        <is>
          <t>Jun. 30, 2020USD ($)</t>
        </is>
      </c>
    </row>
    <row r="2">
      <c r="A2" s="3" t="inlineStr">
        <is>
          <t>Lessee, Lease, Description [Line Items]</t>
        </is>
      </c>
    </row>
    <row r="3">
      <c r="A3" s="4" t="inlineStr">
        <is>
          <t>2020</t>
        </is>
      </c>
      <c r="B3" s="6" t="n">
        <v>139223</v>
      </c>
    </row>
    <row r="4">
      <c r="A4" s="4" t="inlineStr">
        <is>
          <t>2021</t>
        </is>
      </c>
      <c r="B4" s="5" t="n">
        <v>277143</v>
      </c>
    </row>
    <row r="5">
      <c r="A5" s="4" t="inlineStr">
        <is>
          <t>2022</t>
        </is>
      </c>
      <c r="B5" s="5" t="n">
        <v>274022</v>
      </c>
    </row>
    <row r="6">
      <c r="A6" s="4" t="inlineStr">
        <is>
          <t>2023</t>
        </is>
      </c>
      <c r="B6" s="5" t="n">
        <v>258512</v>
      </c>
    </row>
    <row r="7">
      <c r="A7" s="4" t="inlineStr">
        <is>
          <t>2024</t>
        </is>
      </c>
      <c r="B7" s="5" t="n">
        <v>253023</v>
      </c>
    </row>
    <row r="8">
      <c r="A8" s="4" t="inlineStr">
        <is>
          <t>Thereafter</t>
        </is>
      </c>
      <c r="B8" s="5" t="n">
        <v>2042228</v>
      </c>
    </row>
    <row r="9">
      <c r="A9" s="4" t="inlineStr">
        <is>
          <t>Total operating lease payments</t>
        </is>
      </c>
      <c r="B9" s="5" t="n">
        <v>3244151</v>
      </c>
    </row>
    <row r="10">
      <c r="A10" s="4" t="inlineStr">
        <is>
          <t>Less: present value discount</t>
        </is>
      </c>
      <c r="B10" s="5" t="n">
        <v>-1308411</v>
      </c>
    </row>
    <row r="11">
      <c r="A11" s="4" t="inlineStr">
        <is>
          <t>Present value of operating lease liabilities</t>
        </is>
      </c>
      <c r="B11" s="5" t="n">
        <v>1935740</v>
      </c>
    </row>
    <row r="12">
      <c r="A12" s="4" t="inlineStr">
        <is>
          <t>SVC Leases</t>
        </is>
      </c>
    </row>
    <row r="13">
      <c r="A13" s="3" t="inlineStr">
        <is>
          <t>Lessee, Lease, Description [Line Items]</t>
        </is>
      </c>
    </row>
    <row r="14">
      <c r="A14" s="4" t="inlineStr">
        <is>
          <t>2020</t>
        </is>
      </c>
      <c r="B14" s="5" t="n">
        <v>135725</v>
      </c>
    </row>
    <row r="15">
      <c r="A15" s="4" t="inlineStr">
        <is>
          <t>2021</t>
        </is>
      </c>
      <c r="B15" s="5" t="n">
        <v>270799</v>
      </c>
    </row>
    <row r="16">
      <c r="A16" s="4" t="inlineStr">
        <is>
          <t>2022</t>
        </is>
      </c>
      <c r="B16" s="5" t="n">
        <v>268936</v>
      </c>
    </row>
    <row r="17">
      <c r="A17" s="4" t="inlineStr">
        <is>
          <t>2023</t>
        </is>
      </c>
      <c r="B17" s="5" t="n">
        <v>255344</v>
      </c>
    </row>
    <row r="18">
      <c r="A18" s="4" t="inlineStr">
        <is>
          <t>2024</t>
        </is>
      </c>
      <c r="B18" s="5" t="n">
        <v>251150</v>
      </c>
    </row>
    <row r="19">
      <c r="A19" s="4" t="inlineStr">
        <is>
          <t>Thereafter</t>
        </is>
      </c>
      <c r="B19" s="5" t="n">
        <v>2034504</v>
      </c>
    </row>
    <row r="20">
      <c r="A20" s="4" t="inlineStr">
        <is>
          <t>Total operating lease payments</t>
        </is>
      </c>
      <c r="B20" s="5" t="n">
        <v>3216458</v>
      </c>
    </row>
    <row r="21">
      <c r="A21" s="4" t="inlineStr">
        <is>
          <t>Less: present value discount</t>
        </is>
      </c>
      <c r="B21" s="5" t="n">
        <v>-1303375</v>
      </c>
    </row>
    <row r="22">
      <c r="A22" s="4" t="inlineStr">
        <is>
          <t>Present value of operating lease liabilities</t>
        </is>
      </c>
      <c r="B22" s="5" t="n">
        <v>1913083</v>
      </c>
    </row>
    <row r="23">
      <c r="A23" s="4" t="inlineStr">
        <is>
          <t>Other</t>
        </is>
      </c>
    </row>
    <row r="24">
      <c r="A24" s="3" t="inlineStr">
        <is>
          <t>Lessee, Lease, Description [Line Items]</t>
        </is>
      </c>
    </row>
    <row r="25">
      <c r="A25" s="4" t="inlineStr">
        <is>
          <t>2020</t>
        </is>
      </c>
      <c r="B25" s="5" t="n">
        <v>3498</v>
      </c>
    </row>
    <row r="26">
      <c r="A26" s="4" t="inlineStr">
        <is>
          <t>2021</t>
        </is>
      </c>
      <c r="B26" s="5" t="n">
        <v>6344</v>
      </c>
    </row>
    <row r="27">
      <c r="A27" s="4" t="inlineStr">
        <is>
          <t>2022</t>
        </is>
      </c>
      <c r="B27" s="5" t="n">
        <v>5086</v>
      </c>
    </row>
    <row r="28">
      <c r="A28" s="4" t="inlineStr">
        <is>
          <t>2023</t>
        </is>
      </c>
      <c r="B28" s="5" t="n">
        <v>3168</v>
      </c>
    </row>
    <row r="29">
      <c r="A29" s="4" t="inlineStr">
        <is>
          <t>2024</t>
        </is>
      </c>
      <c r="B29" s="5" t="n">
        <v>1873</v>
      </c>
    </row>
    <row r="30">
      <c r="A30" s="4" t="inlineStr">
        <is>
          <t>Thereafter</t>
        </is>
      </c>
      <c r="B30" s="5" t="n">
        <v>7724</v>
      </c>
    </row>
    <row r="31">
      <c r="A31" s="4" t="inlineStr">
        <is>
          <t>Total operating lease payments</t>
        </is>
      </c>
      <c r="B31" s="5" t="n">
        <v>27693</v>
      </c>
    </row>
    <row r="32">
      <c r="A32" s="4" t="inlineStr">
        <is>
          <t>Less: present value discount</t>
        </is>
      </c>
      <c r="B32" s="5" t="n">
        <v>-5036</v>
      </c>
    </row>
    <row r="33">
      <c r="A33" s="4" t="inlineStr">
        <is>
          <t>Present value of operating lease liabilities</t>
        </is>
      </c>
      <c r="B33" s="6" t="n">
        <v>22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385</v>
      </c>
      <c r="C4" s="6" t="n">
        <v>-11520</v>
      </c>
    </row>
    <row r="5">
      <c r="A5" s="3" t="inlineStr">
        <is>
          <t>Adjustments to reconcile net loss to net cash provided by operating activities:</t>
        </is>
      </c>
    </row>
    <row r="6">
      <c r="A6" s="4" t="inlineStr">
        <is>
          <t>Noncash rent credits, net</t>
        </is>
      </c>
      <c r="B6" s="5" t="n">
        <v>-12068</v>
      </c>
      <c r="C6" s="5" t="n">
        <v>-8487</v>
      </c>
    </row>
    <row r="7">
      <c r="A7" s="4" t="inlineStr">
        <is>
          <t>Depreciation and amortization expense</t>
        </is>
      </c>
      <c r="B7" s="5" t="n">
        <v>56814</v>
      </c>
      <c r="C7" s="5" t="n">
        <v>47972</v>
      </c>
    </row>
    <row r="8">
      <c r="A8" s="4" t="inlineStr">
        <is>
          <t>Deferred income tax benefit</t>
        </is>
      </c>
      <c r="B8" s="5" t="n">
        <v>-5357</v>
      </c>
      <c r="C8" s="5" t="n">
        <v>-5134</v>
      </c>
    </row>
    <row r="9">
      <c r="A9" s="3" t="inlineStr">
        <is>
          <t>Changes in operating assets and liabilities:</t>
        </is>
      </c>
    </row>
    <row r="10">
      <c r="A10" s="4" t="inlineStr">
        <is>
          <t>Accounts receivable</t>
        </is>
      </c>
      <c r="B10" s="5" t="n">
        <v>54415</v>
      </c>
      <c r="C10" s="5" t="n">
        <v>-49968</v>
      </c>
    </row>
    <row r="11">
      <c r="A11" s="4" t="inlineStr">
        <is>
          <t>Inventory</t>
        </is>
      </c>
      <c r="B11" s="5" t="n">
        <v>33878</v>
      </c>
      <c r="C11" s="5" t="n">
        <v>-2975</v>
      </c>
    </row>
    <row r="12">
      <c r="A12" s="4" t="inlineStr">
        <is>
          <t>Other assets</t>
        </is>
      </c>
      <c r="B12" s="5" t="n">
        <v>5698</v>
      </c>
      <c r="C12" s="5" t="n">
        <v>7468</v>
      </c>
    </row>
    <row r="13">
      <c r="A13" s="4" t="inlineStr">
        <is>
          <t>Accounts payable and other liabilities</t>
        </is>
      </c>
      <c r="B13" s="5" t="n">
        <v>24145</v>
      </c>
      <c r="C13" s="5" t="n">
        <v>80282</v>
      </c>
    </row>
    <row r="14">
      <c r="A14" s="4" t="inlineStr">
        <is>
          <t>Other, net</t>
        </is>
      </c>
      <c r="B14" s="5" t="n">
        <v>4293</v>
      </c>
      <c r="C14" s="5" t="n">
        <v>1275</v>
      </c>
    </row>
    <row r="15">
      <c r="A15" s="4" t="inlineStr">
        <is>
          <t>Net cash provided by operating activities</t>
        </is>
      </c>
      <c r="B15" s="5" t="n">
        <v>145433</v>
      </c>
      <c r="C15" s="5" t="n">
        <v>58913</v>
      </c>
    </row>
    <row r="16">
      <c r="A16" s="3" t="inlineStr">
        <is>
          <t>Cash flows from investing activities:</t>
        </is>
      </c>
    </row>
    <row r="17">
      <c r="A17" s="4" t="inlineStr">
        <is>
          <t>Acquisitions of travel centers from SVC</t>
        </is>
      </c>
      <c r="B17" s="5" t="n">
        <v>0</v>
      </c>
      <c r="C17" s="5" t="n">
        <v>-309637</v>
      </c>
    </row>
    <row r="18">
      <c r="A18" s="4" t="inlineStr">
        <is>
          <t>Capital expenditures</t>
        </is>
      </c>
      <c r="B18" s="5" t="n">
        <v>-27552</v>
      </c>
      <c r="C18" s="5" t="n">
        <v>-37189</v>
      </c>
    </row>
    <row r="19">
      <c r="A19" s="4" t="inlineStr">
        <is>
          <t>Proceeds from asset sales</t>
        </is>
      </c>
      <c r="B19" s="5" t="n">
        <v>734</v>
      </c>
      <c r="C19" s="5" t="n">
        <v>890</v>
      </c>
    </row>
    <row r="20">
      <c r="A20" s="4" t="inlineStr">
        <is>
          <t>Other, net</t>
        </is>
      </c>
      <c r="B20" s="5" t="n">
        <v>-914</v>
      </c>
      <c r="C20" s="5" t="n">
        <v>-1500</v>
      </c>
    </row>
    <row r="21">
      <c r="A21" s="4" t="inlineStr">
        <is>
          <t>Net cash used in investing activities</t>
        </is>
      </c>
      <c r="B21" s="5" t="n">
        <v>-27732</v>
      </c>
      <c r="C21" s="5" t="n">
        <v>-347436</v>
      </c>
    </row>
    <row r="22">
      <c r="A22" s="3" t="inlineStr">
        <is>
          <t>Cash flows from financing activities:</t>
        </is>
      </c>
    </row>
    <row r="23">
      <c r="A23" s="4" t="inlineStr">
        <is>
          <t>West Greenwich Loan borrowings</t>
        </is>
      </c>
      <c r="B23" s="5" t="n">
        <v>16600</v>
      </c>
      <c r="C23" s="5" t="n">
        <v>0</v>
      </c>
    </row>
    <row r="24">
      <c r="A24" s="4" t="inlineStr">
        <is>
          <t>Payments on Credit Facility</t>
        </is>
      </c>
      <c r="B24" s="5" t="n">
        <v>-7900</v>
      </c>
      <c r="C24" s="5" t="n">
        <v>0</v>
      </c>
    </row>
    <row r="25">
      <c r="A25" s="4" t="inlineStr">
        <is>
          <t>Distributions to noncontrolling interest</t>
        </is>
      </c>
      <c r="B25" s="5" t="n">
        <v>-65</v>
      </c>
      <c r="C25" s="5" t="n">
        <v>-105</v>
      </c>
    </row>
    <row r="26">
      <c r="A26" s="4" t="inlineStr">
        <is>
          <t>Other</t>
        </is>
      </c>
      <c r="B26" s="5" t="n">
        <v>-840</v>
      </c>
      <c r="C26" s="5" t="n">
        <v>-55</v>
      </c>
    </row>
    <row r="27">
      <c r="A27" s="4" t="inlineStr">
        <is>
          <t>Net cash provided by (used in) financing activities</t>
        </is>
      </c>
      <c r="B27" s="5" t="n">
        <v>7795</v>
      </c>
      <c r="C27" s="5" t="n">
        <v>-160</v>
      </c>
    </row>
    <row r="28">
      <c r="A28" s="4" t="inlineStr">
        <is>
          <t>Effect of exchange rate changes on cash</t>
        </is>
      </c>
      <c r="B28" s="5" t="n">
        <v>84</v>
      </c>
      <c r="C28" s="5" t="n">
        <v>81</v>
      </c>
    </row>
    <row r="29">
      <c r="A29" s="4" t="inlineStr">
        <is>
          <t>Net increase (decrease) in cash and cash equivalents</t>
        </is>
      </c>
      <c r="B29" s="5" t="n">
        <v>125580</v>
      </c>
      <c r="C29" s="5" t="n">
        <v>-288602</v>
      </c>
    </row>
    <row r="30">
      <c r="A30" s="4" t="inlineStr">
        <is>
          <t>Cash and cash equivalents at the beginning of the period</t>
        </is>
      </c>
      <c r="B30" s="5" t="n">
        <v>17206</v>
      </c>
      <c r="C30" s="5" t="n">
        <v>314387</v>
      </c>
    </row>
    <row r="31">
      <c r="A31" s="4" t="inlineStr">
        <is>
          <t>Cash and cash equivalents at the end of the period</t>
        </is>
      </c>
      <c r="B31" s="5" t="n">
        <v>142786</v>
      </c>
      <c r="C31" s="5" t="n">
        <v>25785</v>
      </c>
    </row>
    <row r="32">
      <c r="A32" s="3" t="inlineStr">
        <is>
          <t>Supplemental disclosure of cash flow information:</t>
        </is>
      </c>
    </row>
    <row r="33">
      <c r="A33" s="4" t="inlineStr">
        <is>
          <t>Interest paid, net of capitalized interest</t>
        </is>
      </c>
      <c r="B33" s="5" t="n">
        <v>14294</v>
      </c>
      <c r="C33" s="5" t="n">
        <v>13783</v>
      </c>
    </row>
    <row r="34">
      <c r="A34" s="4" t="inlineStr">
        <is>
          <t>Income taxes refunded</t>
        </is>
      </c>
      <c r="B34" s="6" t="n">
        <v>464</v>
      </c>
      <c r="C34" s="6" t="n">
        <v>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Operating Lease Assets and Liabilities (Details) - USD ($) $ in Thousands</t>
        </is>
      </c>
      <c r="B1" s="2" t="inlineStr">
        <is>
          <t>Jun. 30, 2020</t>
        </is>
      </c>
      <c r="C1" s="2" t="inlineStr">
        <is>
          <t>Dec. 31, 2019</t>
        </is>
      </c>
    </row>
    <row r="2">
      <c r="A2" s="3" t="inlineStr">
        <is>
          <t>Lessee, Lease, Description [Line Items]</t>
        </is>
      </c>
    </row>
    <row r="3">
      <c r="A3" s="4" t="inlineStr">
        <is>
          <t>Operating lease assets</t>
        </is>
      </c>
      <c r="B3" s="6" t="n">
        <v>1782222</v>
      </c>
      <c r="C3" s="6" t="n">
        <v>1817998</v>
      </c>
    </row>
    <row r="4">
      <c r="A4" s="4" t="inlineStr">
        <is>
          <t>Current operating lease liabilities</t>
        </is>
      </c>
      <c r="B4" s="5" t="n">
        <v>108627</v>
      </c>
      <c r="C4" s="5" t="n">
        <v>104070</v>
      </c>
    </row>
    <row r="5">
      <c r="A5" s="4" t="inlineStr">
        <is>
          <t>Noncurrent operating lease liabilities</t>
        </is>
      </c>
      <c r="B5" s="5" t="n">
        <v>1827113</v>
      </c>
      <c r="C5" s="5" t="n">
        <v>1880188</v>
      </c>
    </row>
    <row r="6">
      <c r="A6" s="4" t="inlineStr">
        <is>
          <t>SVC Leases</t>
        </is>
      </c>
    </row>
    <row r="7">
      <c r="A7" s="3" t="inlineStr">
        <is>
          <t>Lessee, Lease, Description [Line Items]</t>
        </is>
      </c>
    </row>
    <row r="8">
      <c r="A8" s="4" t="inlineStr">
        <is>
          <t>Operating lease assets</t>
        </is>
      </c>
      <c r="B8" s="5" t="n">
        <v>1761507</v>
      </c>
      <c r="C8" s="5" t="n">
        <v>1796406</v>
      </c>
    </row>
    <row r="9">
      <c r="A9" s="4" t="inlineStr">
        <is>
          <t>Current operating lease liabilities</t>
        </is>
      </c>
      <c r="B9" s="5" t="n">
        <v>102877</v>
      </c>
      <c r="C9" s="5" t="n">
        <v>98574</v>
      </c>
    </row>
    <row r="10">
      <c r="A10" s="4" t="inlineStr">
        <is>
          <t>Noncurrent operating lease liabilities</t>
        </is>
      </c>
      <c r="B10" s="5" t="n">
        <v>1810206</v>
      </c>
      <c r="C10" s="5" t="n">
        <v>1862060</v>
      </c>
    </row>
    <row r="11">
      <c r="A11" s="4" t="inlineStr">
        <is>
          <t>Other</t>
        </is>
      </c>
    </row>
    <row r="12">
      <c r="A12" s="3" t="inlineStr">
        <is>
          <t>Lessee, Lease, Description [Line Items]</t>
        </is>
      </c>
    </row>
    <row r="13">
      <c r="A13" s="4" t="inlineStr">
        <is>
          <t>Operating lease assets</t>
        </is>
      </c>
      <c r="B13" s="5" t="n">
        <v>20715</v>
      </c>
      <c r="C13" s="5" t="n">
        <v>21592</v>
      </c>
    </row>
    <row r="14">
      <c r="A14" s="4" t="inlineStr">
        <is>
          <t>Current operating lease liabilities</t>
        </is>
      </c>
      <c r="B14" s="5" t="n">
        <v>5750</v>
      </c>
      <c r="C14" s="5" t="n">
        <v>5496</v>
      </c>
    </row>
    <row r="15">
      <c r="A15" s="4" t="inlineStr">
        <is>
          <t>Noncurrent operating lease liabilities</t>
        </is>
      </c>
      <c r="B15" s="6" t="n">
        <v>16907</v>
      </c>
      <c r="C15" s="6" t="n">
        <v>18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32" customWidth="1" min="3" max="3"/>
    <col width="34" customWidth="1" min="4" max="4"/>
    <col width="34" customWidth="1" min="5" max="5"/>
    <col width="21" customWidth="1" min="6" max="6"/>
    <col width="34" customWidth="1" min="7" max="7"/>
    <col width="21" customWidth="1" min="8" max="8"/>
    <col width="32" customWidth="1" min="9" max="9"/>
  </cols>
  <sheetData>
    <row r="1">
      <c r="A1" s="1" t="inlineStr">
        <is>
          <t>Leasing Transactions - Leasing Agreements with SVC (Details)</t>
        </is>
      </c>
      <c r="B1" s="2" t="inlineStr">
        <is>
          <t>Jan. 01, 2020</t>
        </is>
      </c>
      <c r="C1" s="2" t="inlineStr">
        <is>
          <t>Apr. 01, 2019USD ($)installment</t>
        </is>
      </c>
      <c r="D1" s="2" t="inlineStr">
        <is>
          <t>Jan. 31, 2019USD ($)travel_center</t>
        </is>
      </c>
      <c r="E1" s="2" t="inlineStr">
        <is>
          <t>Jun. 30, 2020USD ($)leaseproperty</t>
        </is>
      </c>
      <c r="F1" s="2" t="inlineStr">
        <is>
          <t>Jun. 30, 2019USD ($)</t>
        </is>
      </c>
      <c r="G1" s="2" t="inlineStr">
        <is>
          <t>Jun. 30, 2020USD ($)leaseproperty</t>
        </is>
      </c>
      <c r="H1" s="2" t="inlineStr">
        <is>
          <t>Jun. 30, 2019USD ($)</t>
        </is>
      </c>
      <c r="I1" s="2" t="inlineStr">
        <is>
          <t>Dec. 31, 2018USD ($)installment</t>
        </is>
      </c>
    </row>
    <row r="2">
      <c r="A2" s="3" t="inlineStr">
        <is>
          <t>Related Party Transaction [Line Items]</t>
        </is>
      </c>
    </row>
    <row r="3">
      <c r="A3" s="4" t="inlineStr">
        <is>
          <t>Rent expense under the SVC Leases</t>
        </is>
      </c>
      <c r="E3" s="6" t="n">
        <v>63079000</v>
      </c>
      <c r="F3" s="6" t="n">
        <v>63770000</v>
      </c>
      <c r="G3" s="6" t="n">
        <v>126667000</v>
      </c>
      <c r="H3" s="6" t="n">
        <v>130183000</v>
      </c>
    </row>
    <row r="4">
      <c r="A4" s="4" t="inlineStr">
        <is>
          <t>Aggregate selling price of improvements sold</t>
        </is>
      </c>
      <c r="G4" s="6" t="n">
        <v>734000</v>
      </c>
      <c r="H4" s="5" t="n">
        <v>890000</v>
      </c>
    </row>
    <row r="5">
      <c r="A5" s="4" t="inlineStr">
        <is>
          <t>SVC | Principal landlord and one of the largest stockholders | SVC Leases</t>
        </is>
      </c>
    </row>
    <row r="6">
      <c r="A6" s="3" t="inlineStr">
        <is>
          <t>Related Party Transaction [Line Items]</t>
        </is>
      </c>
    </row>
    <row r="7">
      <c r="A7" s="4" t="inlineStr">
        <is>
          <t>Number of sites leased | property</t>
        </is>
      </c>
      <c r="E7" s="5" t="n">
        <v>179</v>
      </c>
      <c r="G7" s="5" t="n">
        <v>179</v>
      </c>
    </row>
    <row r="8">
      <c r="A8" s="4" t="inlineStr">
        <is>
          <t>Number of leases | lease</t>
        </is>
      </c>
      <c r="E8" s="5" t="n">
        <v>5</v>
      </c>
      <c r="G8" s="5" t="n">
        <v>5</v>
      </c>
    </row>
    <row r="9">
      <c r="A9" s="4" t="inlineStr">
        <is>
          <t>Decrease in annual minimum rent</t>
        </is>
      </c>
      <c r="D9" s="6" t="n">
        <v>-43148000</v>
      </c>
    </row>
    <row r="10">
      <c r="A10" s="4" t="inlineStr">
        <is>
          <t>Extension of lease term (in years)</t>
        </is>
      </c>
      <c r="D10" s="4" t="inlineStr">
        <is>
          <t>3 years</t>
        </is>
      </c>
    </row>
    <row r="11">
      <c r="A11" s="4" t="inlineStr">
        <is>
          <t>Number of payments for deferred rent obligation | installment</t>
        </is>
      </c>
      <c r="C11" s="5" t="n">
        <v>16</v>
      </c>
      <c r="I11" s="5" t="n">
        <v>5</v>
      </c>
    </row>
    <row r="12">
      <c r="A12" s="4" t="inlineStr">
        <is>
          <t>Payment due for deferred rent obligation</t>
        </is>
      </c>
      <c r="C12" s="6" t="n">
        <v>4404000</v>
      </c>
    </row>
    <row r="13">
      <c r="A13" s="4" t="inlineStr">
        <is>
          <t>Deferred rent obligation</t>
        </is>
      </c>
      <c r="D13" s="6" t="n">
        <v>70458000</v>
      </c>
      <c r="E13" s="6" t="n">
        <v>48440000</v>
      </c>
      <c r="G13" s="6" t="n">
        <v>48440000</v>
      </c>
      <c r="I13" s="6" t="n">
        <v>150000000</v>
      </c>
    </row>
    <row r="14">
      <c r="A14" s="4" t="inlineStr">
        <is>
          <t>Rate of percentage rent incurred</t>
        </is>
      </c>
      <c r="B14" s="4" t="inlineStr">
        <is>
          <t>0.50%</t>
        </is>
      </c>
      <c r="G14" s="4" t="inlineStr">
        <is>
          <t>3.50%</t>
        </is>
      </c>
    </row>
    <row r="15">
      <c r="A15" s="4" t="inlineStr">
        <is>
          <t>Increase in operating lease assets and liabilities due to Transaction Agreements</t>
        </is>
      </c>
      <c r="D15" s="6" t="n">
        <v>23673000</v>
      </c>
    </row>
    <row r="16">
      <c r="A16" s="4" t="inlineStr">
        <is>
          <t>Percentage rent incurred</t>
        </is>
      </c>
      <c r="E16" s="5" t="n">
        <v>124000</v>
      </c>
      <c r="F16" s="5" t="n">
        <v>958000</v>
      </c>
      <c r="G16" s="6" t="n">
        <v>849000</v>
      </c>
      <c r="H16" s="5" t="n">
        <v>2027000</v>
      </c>
    </row>
    <row r="17">
      <c r="A17" s="4" t="inlineStr">
        <is>
          <t>Rent expense under the SVC Leases</t>
        </is>
      </c>
      <c r="E17" s="5" t="n">
        <v>60103000</v>
      </c>
      <c r="F17" s="5" t="n">
        <v>60889000</v>
      </c>
      <c r="G17" s="5" t="n">
        <v>120700000</v>
      </c>
      <c r="H17" s="5" t="n">
        <v>124430000</v>
      </c>
    </row>
    <row r="18">
      <c r="A18" s="4" t="inlineStr">
        <is>
          <t>Aggregate selling price of improvements sold</t>
        </is>
      </c>
      <c r="G18" s="5" t="n">
        <v>0</v>
      </c>
      <c r="H18" s="5" t="n">
        <v>0</v>
      </c>
    </row>
    <row r="19">
      <c r="A19" s="4" t="inlineStr">
        <is>
          <t>Property and equipment that may be sold to SVC for an increase in annual minimum rent</t>
        </is>
      </c>
      <c r="E19" s="5" t="n">
        <v>46511000</v>
      </c>
      <c r="G19" s="5" t="n">
        <v>46511000</v>
      </c>
    </row>
    <row r="20">
      <c r="A20" s="4" t="inlineStr">
        <is>
          <t>Deferred rent obligation installment payments</t>
        </is>
      </c>
      <c r="E20" s="6" t="n">
        <v>4404000</v>
      </c>
      <c r="F20" s="5" t="n">
        <v>4404000</v>
      </c>
      <c r="G20" s="6" t="n">
        <v>8807000</v>
      </c>
      <c r="H20" s="5" t="n">
        <v>4404000</v>
      </c>
    </row>
    <row r="21">
      <c r="A21" s="4" t="inlineStr">
        <is>
          <t>Interest rate percentage on deferred rent amounts</t>
        </is>
      </c>
      <c r="E21" s="4" t="inlineStr">
        <is>
          <t>1.00%</t>
        </is>
      </c>
      <c r="G21" s="4" t="inlineStr">
        <is>
          <t>1.00%</t>
        </is>
      </c>
    </row>
    <row r="22">
      <c r="A22" s="4" t="inlineStr">
        <is>
          <t>Sublease income</t>
        </is>
      </c>
      <c r="E22" s="6" t="n">
        <v>527000</v>
      </c>
      <c r="F22" s="6" t="n">
        <v>591000</v>
      </c>
      <c r="G22" s="6" t="n">
        <v>1023000</v>
      </c>
      <c r="H22" s="6" t="n">
        <v>1155000</v>
      </c>
    </row>
    <row r="23">
      <c r="A23" s="4" t="inlineStr">
        <is>
          <t>SVC | Principal landlord and one of the largest stockholders | TA Leases</t>
        </is>
      </c>
    </row>
    <row r="24">
      <c r="A24" s="3" t="inlineStr">
        <is>
          <t>Related Party Transaction [Line Items]</t>
        </is>
      </c>
    </row>
    <row r="25">
      <c r="A25" s="4" t="inlineStr">
        <is>
          <t>Number of leases | lease</t>
        </is>
      </c>
      <c r="E25" s="5" t="n">
        <v>4</v>
      </c>
      <c r="G25" s="5" t="n">
        <v>4</v>
      </c>
    </row>
    <row r="26">
      <c r="A26" s="4" t="inlineStr">
        <is>
          <t>SVC | Principal landlord and one of the largest stockholders | Petro Lease</t>
        </is>
      </c>
    </row>
    <row r="27">
      <c r="A27" s="3" t="inlineStr">
        <is>
          <t>Related Party Transaction [Line Items]</t>
        </is>
      </c>
    </row>
    <row r="28">
      <c r="A28" s="4" t="inlineStr">
        <is>
          <t>Number of leases | lease</t>
        </is>
      </c>
      <c r="E28" s="5" t="n">
        <v>1</v>
      </c>
      <c r="G28" s="5" t="n">
        <v>1</v>
      </c>
    </row>
    <row r="29">
      <c r="A29" s="4" t="inlineStr">
        <is>
          <t>SVC | Principal landlord and one of the largest stockholders | Travel centers | SVC Leases</t>
        </is>
      </c>
    </row>
    <row r="30">
      <c r="A30" s="3" t="inlineStr">
        <is>
          <t>Related Party Transaction [Line Items]</t>
        </is>
      </c>
    </row>
    <row r="31">
      <c r="A31" s="4" t="inlineStr">
        <is>
          <t>Number of sites leased | property</t>
        </is>
      </c>
      <c r="E31" s="5" t="n">
        <v>179</v>
      </c>
      <c r="G31" s="5" t="n">
        <v>179</v>
      </c>
    </row>
    <row r="32">
      <c r="A32" s="4" t="inlineStr">
        <is>
          <t>Number of locations acquired | travel_center</t>
        </is>
      </c>
      <c r="D32" s="5" t="n">
        <v>20</v>
      </c>
    </row>
    <row r="33">
      <c r="A33" s="4" t="inlineStr">
        <is>
          <t>Total acquisition cost</t>
        </is>
      </c>
      <c r="D33" s="6" t="n">
        <v>309637000</v>
      </c>
    </row>
    <row r="34">
      <c r="A34" s="4" t="inlineStr">
        <is>
          <t>Transaction related costs</t>
        </is>
      </c>
      <c r="D34" s="6" t="n">
        <v>143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43" customWidth="1" min="2" max="2"/>
    <col width="34" customWidth="1" min="3" max="3"/>
    <col width="43" customWidth="1" min="4" max="4"/>
    <col width="34" customWidth="1" min="5" max="5"/>
  </cols>
  <sheetData>
    <row r="1">
      <c r="A1" s="1" t="inlineStr">
        <is>
          <t>Leasing Transactions - As a Lessor Narrative (Details) $ in Thousands</t>
        </is>
      </c>
      <c r="B1" s="2" t="inlineStr">
        <is>
          <t>3 Months Ended</t>
        </is>
      </c>
      <c r="D1" s="2" t="inlineStr">
        <is>
          <t>6 Months Ended</t>
        </is>
      </c>
    </row>
    <row r="2">
      <c r="B2" s="2" t="inlineStr">
        <is>
          <t>Jun. 30, 2020USD ($)travel_centeragreement</t>
        </is>
      </c>
      <c r="C2" s="2" t="inlineStr">
        <is>
          <t>Jun. 30, 2019USD ($)travel_center</t>
        </is>
      </c>
      <c r="D2" s="2" t="inlineStr">
        <is>
          <t>Jun. 30, 2020USD ($)travel_centeragreement</t>
        </is>
      </c>
      <c r="E2" s="2" t="inlineStr">
        <is>
          <t>Jun. 30, 2019USD ($)travel_center</t>
        </is>
      </c>
    </row>
    <row r="3">
      <c r="A3" s="3" t="inlineStr">
        <is>
          <t>Lessor, Lease, Description [Line Items]</t>
        </is>
      </c>
    </row>
    <row r="4">
      <c r="A4" s="4" t="inlineStr">
        <is>
          <t>Number of lease agreements | agreement</t>
        </is>
      </c>
      <c r="B4" s="5" t="n">
        <v>2</v>
      </c>
      <c r="D4" s="5" t="n">
        <v>2</v>
      </c>
    </row>
    <row r="5">
      <c r="A5" s="4" t="inlineStr">
        <is>
          <t>Rent revenue</t>
        </is>
      </c>
      <c r="B5" s="6" t="n">
        <v>572</v>
      </c>
      <c r="C5" s="6" t="n">
        <v>599</v>
      </c>
      <c r="D5" s="6" t="n">
        <v>1144</v>
      </c>
      <c r="E5" s="6" t="n">
        <v>1150</v>
      </c>
    </row>
    <row r="6">
      <c r="A6" s="4" t="inlineStr">
        <is>
          <t>Remainder of 2020</t>
        </is>
      </c>
      <c r="B6" s="5" t="n">
        <v>1168</v>
      </c>
      <c r="D6" s="5" t="n">
        <v>1168</v>
      </c>
    </row>
    <row r="7">
      <c r="A7" s="4" t="inlineStr">
        <is>
          <t>2021</t>
        </is>
      </c>
      <c r="B7" s="5" t="n">
        <v>2336</v>
      </c>
      <c r="D7" s="5" t="n">
        <v>2336</v>
      </c>
    </row>
    <row r="8">
      <c r="A8" s="4" t="inlineStr">
        <is>
          <t>2022</t>
        </is>
      </c>
      <c r="B8" s="6" t="n">
        <v>1168</v>
      </c>
      <c r="D8" s="6" t="n">
        <v>1168</v>
      </c>
    </row>
    <row r="9">
      <c r="A9" s="4" t="inlineStr">
        <is>
          <t>Franchised units | Travel centers</t>
        </is>
      </c>
    </row>
    <row r="10">
      <c r="A10" s="3" t="inlineStr">
        <is>
          <t>Lessor, Lease, Description [Line Items]</t>
        </is>
      </c>
    </row>
    <row r="11">
      <c r="A11" s="4" t="inlineStr">
        <is>
          <t>Number of sites leased | travel_center</t>
        </is>
      </c>
      <c r="B11" s="5" t="n">
        <v>2</v>
      </c>
      <c r="C11" s="5" t="n">
        <v>2</v>
      </c>
      <c r="D11" s="5" t="n">
        <v>2</v>
      </c>
      <c r="E11"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Long Term Debt - Narrative (Details)</t>
        </is>
      </c>
      <c r="B1" s="2" t="inlineStr">
        <is>
          <t>Jun. 30, 2020USD ($)</t>
        </is>
      </c>
    </row>
    <row r="2">
      <c r="A2" s="4" t="inlineStr">
        <is>
          <t>Credit Facility</t>
        </is>
      </c>
    </row>
    <row r="3">
      <c r="A3" s="3" t="inlineStr">
        <is>
          <t>Debt Instrument [Line Items]</t>
        </is>
      </c>
    </row>
    <row r="4">
      <c r="A4" s="4" t="inlineStr">
        <is>
          <t>Borrowings outstanding</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6" customWidth="1" min="2" max="2"/>
    <col width="34" customWidth="1" min="3" max="3"/>
  </cols>
  <sheetData>
    <row r="1">
      <c r="A1" s="1" t="inlineStr">
        <is>
          <t>Long Term Debt - West Greenwich Loan (Details)</t>
        </is>
      </c>
      <c r="B1" s="2" t="inlineStr">
        <is>
          <t>Feb. 07, 2020USD ($)travel_centeryr</t>
        </is>
      </c>
      <c r="C1" s="2" t="inlineStr">
        <is>
          <t>Jun. 30, 2020USD ($)travel_center</t>
        </is>
      </c>
    </row>
    <row r="2">
      <c r="A2" s="4" t="inlineStr">
        <is>
          <t>Travel centers</t>
        </is>
      </c>
    </row>
    <row r="3">
      <c r="A3" s="3" t="inlineStr">
        <is>
          <t>Debt Instrument [Line Items]</t>
        </is>
      </c>
    </row>
    <row r="4">
      <c r="A4" s="4" t="inlineStr">
        <is>
          <t>Number of sites owned | travel_center</t>
        </is>
      </c>
      <c r="C4" s="5" t="n">
        <v>51</v>
      </c>
    </row>
    <row r="5">
      <c r="A5" s="4" t="inlineStr">
        <is>
          <t>West Greenwich Loan</t>
        </is>
      </c>
    </row>
    <row r="6">
      <c r="A6" s="3" t="inlineStr">
        <is>
          <t>Debt Instrument [Line Items]</t>
        </is>
      </c>
    </row>
    <row r="7">
      <c r="A7" s="4" t="inlineStr">
        <is>
          <t>Loan term (in years)</t>
        </is>
      </c>
      <c r="B7" s="4" t="inlineStr">
        <is>
          <t>10 years</t>
        </is>
      </c>
    </row>
    <row r="8">
      <c r="A8" s="4" t="inlineStr">
        <is>
          <t>Face amount | $</t>
        </is>
      </c>
      <c r="B8" s="6" t="n">
        <v>16600000</v>
      </c>
    </row>
    <row r="9">
      <c r="A9" s="4" t="inlineStr">
        <is>
          <t>Interest rate (as a percent)</t>
        </is>
      </c>
      <c r="B9" s="4" t="inlineStr">
        <is>
          <t>3.85%</t>
        </is>
      </c>
    </row>
    <row r="10">
      <c r="A10" s="4" t="inlineStr">
        <is>
          <t>Period in which Federal Home Loan Bank rate is fixed (in years)</t>
        </is>
      </c>
      <c r="B10" s="4" t="inlineStr">
        <is>
          <t>5 years</t>
        </is>
      </c>
    </row>
    <row r="11">
      <c r="A11" s="4" t="inlineStr">
        <is>
          <t>Term of Federal Home Loan Bank rate | yr</t>
        </is>
      </c>
      <c r="B11" s="5" t="n">
        <v>5</v>
      </c>
    </row>
    <row r="12">
      <c r="A12" s="4" t="inlineStr">
        <is>
          <t>Amount added to fixed Federal Home Loan Bank rate (in basis points)</t>
        </is>
      </c>
      <c r="B12" s="4" t="inlineStr">
        <is>
          <t>198</t>
        </is>
      </c>
    </row>
    <row r="13">
      <c r="A13" s="4" t="inlineStr">
        <is>
          <t>Notice to be given in order to repay early (in days)</t>
        </is>
      </c>
      <c r="B13" s="4" t="inlineStr">
        <is>
          <t>60 days</t>
        </is>
      </c>
    </row>
    <row r="14">
      <c r="A14" s="4" t="inlineStr">
        <is>
          <t>West Greenwich Loan | Long term debt, net</t>
        </is>
      </c>
    </row>
    <row r="15">
      <c r="A15" s="3" t="inlineStr">
        <is>
          <t>Debt Instrument [Line Items]</t>
        </is>
      </c>
    </row>
    <row r="16">
      <c r="A16" s="4" t="inlineStr">
        <is>
          <t>Deferred financing costs | $</t>
        </is>
      </c>
      <c r="C16" s="6" t="n">
        <v>353000</v>
      </c>
    </row>
    <row r="17">
      <c r="A17" s="4" t="inlineStr">
        <is>
          <t>West Greenwich Loan | Travel centers | Company operated sites</t>
        </is>
      </c>
    </row>
    <row r="18">
      <c r="A18" s="3" t="inlineStr">
        <is>
          <t>Debt Instrument [Line Items]</t>
        </is>
      </c>
    </row>
    <row r="19">
      <c r="A19" s="4" t="inlineStr">
        <is>
          <t>Number of sites owned | travel_center</t>
        </is>
      </c>
      <c r="B19"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MR Group LLC | Affiliated entity | Selling, general and administrative expense | Business management agreement</t>
        </is>
      </c>
    </row>
    <row r="4">
      <c r="A4" s="3" t="inlineStr">
        <is>
          <t>Related Party Transaction [Line Items]</t>
        </is>
      </c>
    </row>
    <row r="5">
      <c r="A5" s="4" t="inlineStr">
        <is>
          <t>Business management fees and internal audit costs</t>
        </is>
      </c>
      <c r="B5" s="6" t="n">
        <v>3040</v>
      </c>
      <c r="C5" s="6" t="n">
        <v>3317</v>
      </c>
      <c r="D5" s="6" t="n">
        <v>6144</v>
      </c>
      <c r="E5" s="6" t="n">
        <v>64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8" customWidth="1" min="3" max="3"/>
    <col width="20" customWidth="1" min="4" max="4"/>
  </cols>
  <sheetData>
    <row r="1">
      <c r="A1" s="1" t="inlineStr">
        <is>
          <t>Related Party Transactions - Narrative (Details) shares in Thousands</t>
        </is>
      </c>
      <c r="B1" s="2" t="inlineStr">
        <is>
          <t>Jul. 31, 2020$ / sharesshares</t>
        </is>
      </c>
      <c r="C1" s="2" t="inlineStr">
        <is>
          <t>Jun. 30, 2020directorshares</t>
        </is>
      </c>
      <c r="D1" s="2" t="inlineStr">
        <is>
          <t>Dec. 31, 2019shares</t>
        </is>
      </c>
    </row>
    <row r="2">
      <c r="A2" s="3" t="inlineStr">
        <is>
          <t>Related Party Transaction [Line Items]</t>
        </is>
      </c>
    </row>
    <row r="3">
      <c r="A3" s="4" t="inlineStr">
        <is>
          <t>Common stock, shares outstanding (in shares)</t>
        </is>
      </c>
      <c r="C3" s="5" t="n">
        <v>8298</v>
      </c>
      <c r="D3" s="5" t="n">
        <v>8307</v>
      </c>
    </row>
    <row r="4">
      <c r="A4" s="4" t="inlineStr">
        <is>
          <t>RMR Group LLC | Affiliated entity</t>
        </is>
      </c>
    </row>
    <row r="5">
      <c r="A5" s="3" t="inlineStr">
        <is>
          <t>Related Party Transaction [Line Items]</t>
        </is>
      </c>
    </row>
    <row r="6">
      <c r="A6" s="4" t="inlineStr">
        <is>
          <t>Number of TA Managing Directors who are also the sole trustee of ABP Trust as well as RMR's managing director, president and CEO | director</t>
        </is>
      </c>
      <c r="C6" s="5" t="n">
        <v>1</v>
      </c>
    </row>
    <row r="7">
      <c r="A7" s="4" t="inlineStr">
        <is>
          <t>Common stock, shares outstanding (in shares)</t>
        </is>
      </c>
      <c r="C7" s="5" t="n">
        <v>299</v>
      </c>
    </row>
    <row r="8">
      <c r="A8" s="4" t="inlineStr">
        <is>
          <t>Percentage of outstanding shares of common stock owned</t>
        </is>
      </c>
      <c r="C8" s="4" t="inlineStr">
        <is>
          <t>3.60%</t>
        </is>
      </c>
    </row>
    <row r="9">
      <c r="A9" s="4" t="inlineStr">
        <is>
          <t>RMR Group LLC | Affiliated entity | Subsequent event</t>
        </is>
      </c>
    </row>
    <row r="10">
      <c r="A10" s="3" t="inlineStr">
        <is>
          <t>Related Party Transaction [Line Items]</t>
        </is>
      </c>
    </row>
    <row r="11">
      <c r="A11" s="4" t="inlineStr">
        <is>
          <t>Common stock, shares outstanding (in shares)</t>
        </is>
      </c>
      <c r="B11" s="5" t="n">
        <v>219</v>
      </c>
    </row>
    <row r="12">
      <c r="A12" s="4" t="inlineStr">
        <is>
          <t>Percentage of outstanding shares of common stock owned</t>
        </is>
      </c>
      <c r="B12" s="4" t="inlineStr">
        <is>
          <t>3.60%</t>
        </is>
      </c>
    </row>
    <row r="13">
      <c r="A13" s="4" t="inlineStr">
        <is>
          <t>Stock price | $ / shares</t>
        </is>
      </c>
      <c r="B13" s="6"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48" customWidth="1" min="3" max="3"/>
    <col width="20" customWidth="1" min="4" max="4"/>
  </cols>
  <sheetData>
    <row r="1">
      <c r="A1" s="1" t="inlineStr">
        <is>
          <t>Related Party Transactions - Relationship with SVC (Details) shares in Thousands</t>
        </is>
      </c>
      <c r="B1" s="2" t="inlineStr">
        <is>
          <t>Jul. 31, 2020$ / sharesshares</t>
        </is>
      </c>
      <c r="C1" s="2" t="inlineStr">
        <is>
          <t>Jun. 30, 2020numberOfStockholderspropertyshares</t>
        </is>
      </c>
      <c r="D1" s="2" t="inlineStr">
        <is>
          <t>Dec. 31, 2019shares</t>
        </is>
      </c>
    </row>
    <row r="2">
      <c r="A2" s="3" t="inlineStr">
        <is>
          <t>Related Party Transaction [Line Items]</t>
        </is>
      </c>
    </row>
    <row r="3">
      <c r="A3" s="4" t="inlineStr">
        <is>
          <t>Common stock, shares outstanding (in shares)</t>
        </is>
      </c>
      <c r="C3" s="5" t="n">
        <v>8298</v>
      </c>
      <c r="D3" s="5" t="n">
        <v>8307</v>
      </c>
    </row>
    <row r="4">
      <c r="A4" s="4" t="inlineStr">
        <is>
          <t>SVC | Principal landlord and one of the largest stockholders</t>
        </is>
      </c>
    </row>
    <row r="5">
      <c r="A5" s="3" t="inlineStr">
        <is>
          <t>Related Party Transaction [Line Items]</t>
        </is>
      </c>
    </row>
    <row r="6">
      <c r="A6" s="4" t="inlineStr">
        <is>
          <t>Number of stockholders | numberOfStockholders</t>
        </is>
      </c>
      <c r="C6" s="5" t="n">
        <v>1</v>
      </c>
    </row>
    <row r="7">
      <c r="A7" s="4" t="inlineStr">
        <is>
          <t>Common stock, shares outstanding (in shares)</t>
        </is>
      </c>
      <c r="C7" s="5" t="n">
        <v>684</v>
      </c>
    </row>
    <row r="8">
      <c r="A8" s="4" t="inlineStr">
        <is>
          <t>Percentage of outstanding shares of common stock owned</t>
        </is>
      </c>
      <c r="C8" s="4" t="inlineStr">
        <is>
          <t>8.20%</t>
        </is>
      </c>
    </row>
    <row r="9">
      <c r="A9" s="4" t="inlineStr">
        <is>
          <t>SVC | Principal landlord and one of the largest stockholders | Subsequent event</t>
        </is>
      </c>
    </row>
    <row r="10">
      <c r="A10" s="3" t="inlineStr">
        <is>
          <t>Related Party Transaction [Line Items]</t>
        </is>
      </c>
    </row>
    <row r="11">
      <c r="A11" s="4" t="inlineStr">
        <is>
          <t>Common stock, shares outstanding (in shares)</t>
        </is>
      </c>
      <c r="B11" s="5" t="n">
        <v>501</v>
      </c>
    </row>
    <row r="12">
      <c r="A12" s="4" t="inlineStr">
        <is>
          <t>Percentage of outstanding shares of common stock owned</t>
        </is>
      </c>
      <c r="B12" s="4" t="inlineStr">
        <is>
          <t>8.20%</t>
        </is>
      </c>
    </row>
    <row r="13">
      <c r="A13" s="4" t="inlineStr">
        <is>
          <t>Stock price | $ / shares</t>
        </is>
      </c>
      <c r="B13" s="6" t="n">
        <v>14</v>
      </c>
    </row>
    <row r="14">
      <c r="A14" s="4" t="inlineStr">
        <is>
          <t>SVC | SVC Leases | Principal landlord and one of the largest stockholders</t>
        </is>
      </c>
    </row>
    <row r="15">
      <c r="A15" s="3" t="inlineStr">
        <is>
          <t>Related Party Transaction [Line Items]</t>
        </is>
      </c>
    </row>
    <row r="16">
      <c r="A16" s="4" t="inlineStr">
        <is>
          <t>Number of sites leased | property</t>
        </is>
      </c>
      <c r="C16" s="5" t="n">
        <v>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Related Party Transactions - Relationship with AIC (Details) $ in Thousands</t>
        </is>
      </c>
      <c r="B1" s="2" t="inlineStr">
        <is>
          <t>1 Months Ended</t>
        </is>
      </c>
      <c r="D1" s="2" t="inlineStr">
        <is>
          <t>3 Months Ended</t>
        </is>
      </c>
      <c r="E1" s="2" t="inlineStr">
        <is>
          <t>6 Months Ended</t>
        </is>
      </c>
    </row>
    <row r="2">
      <c r="B2" s="2" t="inlineStr">
        <is>
          <t>Jun. 30, 2020USD ($)</t>
        </is>
      </c>
      <c r="C2" s="2" t="inlineStr">
        <is>
          <t>Feb. 13, 2020company</t>
        </is>
      </c>
      <c r="D2" s="2" t="inlineStr">
        <is>
          <t>Jun. 30, 2019USD ($)</t>
        </is>
      </c>
      <c r="E2" s="2" t="inlineStr">
        <is>
          <t>Jun. 30, 2019USD ($)</t>
        </is>
      </c>
      <c r="F2" s="2" t="inlineStr">
        <is>
          <t>Dec. 31, 2019USD ($)</t>
        </is>
      </c>
    </row>
    <row r="3">
      <c r="A3" s="4" t="inlineStr">
        <is>
          <t>AIC | Equity method investee</t>
        </is>
      </c>
    </row>
    <row r="4">
      <c r="A4" s="3" t="inlineStr">
        <is>
          <t>Related Party Transaction [Line Items]</t>
        </is>
      </c>
    </row>
    <row r="5">
      <c r="A5" s="4" t="inlineStr">
        <is>
          <t>AIC distribution</t>
        </is>
      </c>
      <c r="B5" s="6" t="n">
        <v>286</v>
      </c>
    </row>
    <row r="6">
      <c r="A6" s="4" t="inlineStr">
        <is>
          <t>AIC | Equity method investee | Other expense (income), net</t>
        </is>
      </c>
    </row>
    <row r="7">
      <c r="A7" s="3" t="inlineStr">
        <is>
          <t>Related Party Transaction [Line Items]</t>
        </is>
      </c>
    </row>
    <row r="8">
      <c r="A8" s="4" t="inlineStr">
        <is>
          <t>Income from equity investee</t>
        </is>
      </c>
      <c r="D8" s="6" t="n">
        <v>130</v>
      </c>
      <c r="E8" s="6" t="n">
        <v>534</v>
      </c>
    </row>
    <row r="9">
      <c r="A9" s="4" t="inlineStr">
        <is>
          <t>AIC | Equity method investee | Other noncurrent assets</t>
        </is>
      </c>
    </row>
    <row r="10">
      <c r="A10" s="3" t="inlineStr">
        <is>
          <t>Related Party Transaction [Line Items]</t>
        </is>
      </c>
    </row>
    <row r="11">
      <c r="A11" s="4" t="inlineStr">
        <is>
          <t>Carrying value of investment</t>
        </is>
      </c>
      <c r="B11" s="6" t="n">
        <v>12</v>
      </c>
      <c r="F11" s="6" t="n">
        <v>298</v>
      </c>
    </row>
    <row r="12">
      <c r="A12" s="4" t="inlineStr">
        <is>
          <t>RMR Group LLC | Affiliated entity</t>
        </is>
      </c>
    </row>
    <row r="13">
      <c r="A13" s="3" t="inlineStr">
        <is>
          <t>Related Party Transaction [Line Items]</t>
        </is>
      </c>
    </row>
    <row r="14">
      <c r="A14" s="4" t="inlineStr">
        <is>
          <t>Number of companies managed by RMR | company</t>
        </is>
      </c>
      <c r="C14" s="5"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tirement and Separation Arrangements (Details) - USD ($) $ in Thousands</t>
        </is>
      </c>
      <c r="B1" s="2" t="inlineStr">
        <is>
          <t>Jun. 30, 2020</t>
        </is>
      </c>
      <c r="C1" s="2" t="inlineStr">
        <is>
          <t>Feb. 29, 2020</t>
        </is>
      </c>
      <c r="D1" s="2" t="inlineStr">
        <is>
          <t>Dec. 31, 2019</t>
        </is>
      </c>
      <c r="E1" s="2" t="inlineStr">
        <is>
          <t>Jun. 30, 2020</t>
        </is>
      </c>
    </row>
    <row r="2">
      <c r="A2" s="4" t="inlineStr">
        <is>
          <t>Managing Director and Chief Executive Officer | Current annual salary paid</t>
        </is>
      </c>
    </row>
    <row r="3">
      <c r="A3" s="3" t="inlineStr">
        <is>
          <t>Related Party Transaction [Line Items]</t>
        </is>
      </c>
    </row>
    <row r="4">
      <c r="A4" s="4" t="inlineStr">
        <is>
          <t>Compensation per agreement</t>
        </is>
      </c>
      <c r="E4" s="6" t="n">
        <v>300</v>
      </c>
    </row>
    <row r="5">
      <c r="A5" s="4" t="inlineStr">
        <is>
          <t>Managing Director and Chief Executive Officer | Cash bonus paid relating to 2019</t>
        </is>
      </c>
    </row>
    <row r="6">
      <c r="A6" s="3" t="inlineStr">
        <is>
          <t>Related Party Transaction [Line Items]</t>
        </is>
      </c>
    </row>
    <row r="7">
      <c r="A7" s="4" t="inlineStr">
        <is>
          <t>Compensation per agreement</t>
        </is>
      </c>
      <c r="D7" s="6" t="n">
        <v>1000</v>
      </c>
    </row>
    <row r="8">
      <c r="A8" s="4" t="inlineStr">
        <is>
          <t>Managing Director and Chief Executive Officer | Additional cash payment</t>
        </is>
      </c>
    </row>
    <row r="9">
      <c r="A9" s="3" t="inlineStr">
        <is>
          <t>Related Party Transaction [Line Items]</t>
        </is>
      </c>
    </row>
    <row r="10">
      <c r="A10" s="4" t="inlineStr">
        <is>
          <t>Compensation per agreement</t>
        </is>
      </c>
      <c r="B10" s="6" t="n">
        <v>1000</v>
      </c>
    </row>
    <row r="11">
      <c r="A11" s="4" t="inlineStr">
        <is>
          <t>Executive Vice President, Chief Financial Officer and Treasurer | Additional cash payment</t>
        </is>
      </c>
    </row>
    <row r="12">
      <c r="A12" s="3" t="inlineStr">
        <is>
          <t>Related Party Transaction [Line Items]</t>
        </is>
      </c>
    </row>
    <row r="13">
      <c r="A13" s="4" t="inlineStr">
        <is>
          <t>Compensation per agreement</t>
        </is>
      </c>
      <c r="C13"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30" customWidth="1" min="8" max="8"/>
    <col width="24" customWidth="1" min="9" max="9"/>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 Stock</t>
        </is>
      </c>
      <c r="H1" s="2" t="inlineStr">
        <is>
          <t>Total TA Stockholders' Equity</t>
        </is>
      </c>
      <c r="I1" s="2" t="inlineStr">
        <is>
          <t>Noncontrolling Interest</t>
        </is>
      </c>
    </row>
    <row r="2">
      <c r="A2" s="4" t="inlineStr">
        <is>
          <t>Beginning balance (in shares) at Dec. 31, 2018</t>
        </is>
      </c>
      <c r="C2" s="5" t="n">
        <v>8080</v>
      </c>
    </row>
    <row r="3">
      <c r="A3" s="4" t="inlineStr">
        <is>
          <t>Beginning balance at Dec. 31, 2018</t>
        </is>
      </c>
      <c r="B3" s="6" t="n">
        <v>450392</v>
      </c>
      <c r="C3" s="6" t="n">
        <v>8</v>
      </c>
      <c r="D3" s="6" t="n">
        <v>695307</v>
      </c>
      <c r="E3" s="6" t="n">
        <v>355</v>
      </c>
      <c r="F3" s="6" t="n">
        <v>-246773</v>
      </c>
      <c r="G3" s="6" t="n">
        <v>0</v>
      </c>
      <c r="H3" s="6" t="n">
        <v>448897</v>
      </c>
      <c r="I3" s="6" t="n">
        <v>1495</v>
      </c>
    </row>
    <row r="4">
      <c r="A4" s="3" t="inlineStr">
        <is>
          <t>Increase (Decrease) in Stockholders' Equity [Roll Forward]</t>
        </is>
      </c>
    </row>
    <row r="5">
      <c r="A5" s="4" t="inlineStr">
        <is>
          <t>Grants under share award plan and stock based compensation, net (in shares)</t>
        </is>
      </c>
      <c r="C5" s="5" t="n">
        <v>7</v>
      </c>
    </row>
    <row r="6">
      <c r="A6" s="4" t="inlineStr">
        <is>
          <t>Grants under share award plan and stock based compensation, net</t>
        </is>
      </c>
      <c r="B6" s="5" t="n">
        <v>1569</v>
      </c>
      <c r="C6" s="6" t="n">
        <v>0</v>
      </c>
      <c r="H6" s="5" t="n">
        <v>1569</v>
      </c>
    </row>
    <row r="7">
      <c r="A7" s="4" t="inlineStr">
        <is>
          <t>Grants under share award plan and stock based compensation, net</t>
        </is>
      </c>
      <c r="D7" s="5" t="n">
        <v>1571</v>
      </c>
    </row>
    <row r="8">
      <c r="A8" s="4" t="inlineStr">
        <is>
          <t>Grants under share award plan and stock based compensation, net</t>
        </is>
      </c>
      <c r="G8" s="5" t="n">
        <v>-2</v>
      </c>
    </row>
    <row r="9">
      <c r="A9" s="4" t="inlineStr">
        <is>
          <t>Retirement of treasury stock</t>
        </is>
      </c>
      <c r="B9" s="5" t="n">
        <v>2</v>
      </c>
      <c r="G9" s="5" t="n">
        <v>2</v>
      </c>
      <c r="H9" s="5" t="n">
        <v>2</v>
      </c>
    </row>
    <row r="10">
      <c r="A10" s="4" t="inlineStr">
        <is>
          <t>Distributions to noncontrolling interest</t>
        </is>
      </c>
      <c r="B10" s="5" t="n">
        <v>-105</v>
      </c>
      <c r="I10" s="5" t="n">
        <v>-105</v>
      </c>
    </row>
    <row r="11">
      <c r="A11" s="4" t="inlineStr">
        <is>
          <t>Other comprehensive income (loss), net of taxes</t>
        </is>
      </c>
      <c r="B11" s="5" t="n">
        <v>183</v>
      </c>
      <c r="E11" s="5" t="n">
        <v>183</v>
      </c>
      <c r="H11" s="5" t="n">
        <v>183</v>
      </c>
    </row>
    <row r="12">
      <c r="A12" s="4" t="inlineStr">
        <is>
          <t>Cumulative effect of adoption of ASC 842, net of taxes</t>
        </is>
      </c>
      <c r="B12" s="5" t="n">
        <v>86243</v>
      </c>
      <c r="F12" s="5" t="n">
        <v>86243</v>
      </c>
      <c r="H12" s="5" t="n">
        <v>86243</v>
      </c>
    </row>
    <row r="13">
      <c r="A13" s="4" t="inlineStr">
        <is>
          <t>Net income (loss)</t>
        </is>
      </c>
      <c r="B13" s="5" t="n">
        <v>-11520</v>
      </c>
      <c r="F13" s="5" t="n">
        <v>-11569</v>
      </c>
      <c r="H13" s="5" t="n">
        <v>-11569</v>
      </c>
      <c r="I13" s="5" t="n">
        <v>49</v>
      </c>
    </row>
    <row r="14">
      <c r="A14" s="4" t="inlineStr">
        <is>
          <t>Ending balance (in shares) at Jun. 30, 2019</t>
        </is>
      </c>
      <c r="C14" s="5" t="n">
        <v>8087</v>
      </c>
    </row>
    <row r="15">
      <c r="A15" s="4" t="inlineStr">
        <is>
          <t>Ending balance at Jun. 30, 2019</t>
        </is>
      </c>
      <c r="B15" s="5" t="n">
        <v>526764</v>
      </c>
      <c r="C15" s="6" t="n">
        <v>8</v>
      </c>
      <c r="D15" s="5" t="n">
        <v>696878</v>
      </c>
      <c r="E15" s="5" t="n">
        <v>538</v>
      </c>
      <c r="F15" s="5" t="n">
        <v>-172099</v>
      </c>
      <c r="G15" s="5" t="n">
        <v>0</v>
      </c>
      <c r="H15" s="5" t="n">
        <v>525325</v>
      </c>
      <c r="I15" s="5" t="n">
        <v>1439</v>
      </c>
    </row>
    <row r="16">
      <c r="A16" s="4" t="inlineStr">
        <is>
          <t>Beginning balance (in shares) at Mar. 31, 2019</t>
        </is>
      </c>
      <c r="C16" s="5" t="n">
        <v>8080</v>
      </c>
    </row>
    <row r="17">
      <c r="A17" s="4" t="inlineStr">
        <is>
          <t>Beginning balance at Mar. 31, 2019</t>
        </is>
      </c>
      <c r="B17" s="5" t="n">
        <v>524676</v>
      </c>
      <c r="C17" s="6" t="n">
        <v>8</v>
      </c>
      <c r="D17" s="5" t="n">
        <v>696009</v>
      </c>
      <c r="E17" s="5" t="n">
        <v>452</v>
      </c>
      <c r="F17" s="5" t="n">
        <v>-173277</v>
      </c>
      <c r="G17" s="5" t="n">
        <v>0</v>
      </c>
      <c r="H17" s="5" t="n">
        <v>523192</v>
      </c>
      <c r="I17" s="5" t="n">
        <v>1484</v>
      </c>
    </row>
    <row r="18">
      <c r="A18" s="3" t="inlineStr">
        <is>
          <t>Increase (Decrease) in Stockholders' Equity [Roll Forward]</t>
        </is>
      </c>
    </row>
    <row r="19">
      <c r="A19" s="4" t="inlineStr">
        <is>
          <t>Grants under share award plan and stock based compensation, net (in shares)</t>
        </is>
      </c>
      <c r="C19" s="5" t="n">
        <v>7</v>
      </c>
    </row>
    <row r="20">
      <c r="A20" s="4" t="inlineStr">
        <is>
          <t>Grants under share award plan and stock based compensation, net</t>
        </is>
      </c>
      <c r="B20" s="5" t="n">
        <v>867</v>
      </c>
      <c r="C20" s="6" t="n">
        <v>0</v>
      </c>
      <c r="H20" s="5" t="n">
        <v>867</v>
      </c>
    </row>
    <row r="21">
      <c r="A21" s="4" t="inlineStr">
        <is>
          <t>Grants under share award plan and stock based compensation, net</t>
        </is>
      </c>
      <c r="D21" s="5" t="n">
        <v>869</v>
      </c>
    </row>
    <row r="22">
      <c r="A22" s="4" t="inlineStr">
        <is>
          <t>Grants under share award plan and stock based compensation, net</t>
        </is>
      </c>
      <c r="G22" s="5" t="n">
        <v>-2</v>
      </c>
    </row>
    <row r="23">
      <c r="A23" s="4" t="inlineStr">
        <is>
          <t>Retirement of treasury stock</t>
        </is>
      </c>
      <c r="B23" s="5" t="n">
        <v>2</v>
      </c>
      <c r="G23" s="5" t="n">
        <v>2</v>
      </c>
      <c r="H23" s="5" t="n">
        <v>2</v>
      </c>
    </row>
    <row r="24">
      <c r="A24" s="4" t="inlineStr">
        <is>
          <t>Distributions to noncontrolling interest</t>
        </is>
      </c>
      <c r="B24" s="5" t="n">
        <v>-76</v>
      </c>
      <c r="I24" s="5" t="n">
        <v>-76</v>
      </c>
    </row>
    <row r="25">
      <c r="A25" s="4" t="inlineStr">
        <is>
          <t>Other comprehensive income (loss), net of taxes</t>
        </is>
      </c>
      <c r="B25" s="5" t="n">
        <v>86</v>
      </c>
      <c r="E25" s="5" t="n">
        <v>86</v>
      </c>
      <c r="H25" s="5" t="n">
        <v>86</v>
      </c>
    </row>
    <row r="26">
      <c r="A26" s="4" t="inlineStr">
        <is>
          <t>Net income (loss)</t>
        </is>
      </c>
      <c r="B26" s="5" t="n">
        <v>1209</v>
      </c>
      <c r="F26" s="5" t="n">
        <v>1178</v>
      </c>
      <c r="H26" s="5" t="n">
        <v>1178</v>
      </c>
      <c r="I26" s="5" t="n">
        <v>31</v>
      </c>
    </row>
    <row r="27">
      <c r="A27" s="4" t="inlineStr">
        <is>
          <t>Ending balance (in shares) at Jun. 30, 2019</t>
        </is>
      </c>
      <c r="C27" s="5" t="n">
        <v>8087</v>
      </c>
    </row>
    <row r="28">
      <c r="A28" s="4" t="inlineStr">
        <is>
          <t>Ending balance at Jun. 30, 2019</t>
        </is>
      </c>
      <c r="B28" s="6" t="n">
        <v>526764</v>
      </c>
      <c r="C28" s="6" t="n">
        <v>8</v>
      </c>
      <c r="D28" s="5" t="n">
        <v>696878</v>
      </c>
      <c r="E28" s="5" t="n">
        <v>538</v>
      </c>
      <c r="F28" s="5" t="n">
        <v>-172099</v>
      </c>
      <c r="G28" s="5" t="n">
        <v>0</v>
      </c>
      <c r="H28" s="5" t="n">
        <v>525325</v>
      </c>
      <c r="I28" s="5" t="n">
        <v>1439</v>
      </c>
    </row>
    <row r="29">
      <c r="A29" s="4" t="inlineStr">
        <is>
          <t>Beginning balance (in shares) at Dec. 31, 2019</t>
        </is>
      </c>
      <c r="B29" s="5" t="n">
        <v>8307</v>
      </c>
      <c r="C29" s="5" t="n">
        <v>8307</v>
      </c>
    </row>
    <row r="30">
      <c r="A30" s="4" t="inlineStr">
        <is>
          <t>Beginning balance at Dec. 31, 2019</t>
        </is>
      </c>
      <c r="B30" s="6" t="n">
        <v>572536</v>
      </c>
      <c r="C30" s="6" t="n">
        <v>8</v>
      </c>
      <c r="D30" s="5" t="n">
        <v>698402</v>
      </c>
      <c r="E30" s="5" t="n">
        <v>-172</v>
      </c>
      <c r="F30" s="5" t="n">
        <v>-127185</v>
      </c>
      <c r="G30" s="5" t="n">
        <v>0</v>
      </c>
      <c r="H30" s="5" t="n">
        <v>571053</v>
      </c>
      <c r="I30" s="5" t="n">
        <v>1483</v>
      </c>
    </row>
    <row r="31">
      <c r="A31" s="3" t="inlineStr">
        <is>
          <t>Increase (Decrease) in Stockholders' Equity [Roll Forward]</t>
        </is>
      </c>
    </row>
    <row r="32">
      <c r="A32" s="4" t="inlineStr">
        <is>
          <t>Grants under share award plan and stock based compensation, net (in shares)</t>
        </is>
      </c>
      <c r="C32" s="5" t="n">
        <v>-9</v>
      </c>
    </row>
    <row r="33">
      <c r="A33" s="4" t="inlineStr">
        <is>
          <t>Grants under share award plan and stock based compensation, net</t>
        </is>
      </c>
      <c r="B33" s="5" t="n">
        <v>2217</v>
      </c>
      <c r="C33" s="6" t="n">
        <v>0</v>
      </c>
      <c r="H33" s="5" t="n">
        <v>2217</v>
      </c>
    </row>
    <row r="34">
      <c r="A34" s="4" t="inlineStr">
        <is>
          <t>Grants under share award plan and stock based compensation, net</t>
        </is>
      </c>
      <c r="D34" s="5" t="n">
        <v>2217</v>
      </c>
    </row>
    <row r="35">
      <c r="A35" s="4" t="inlineStr">
        <is>
          <t>Distributions to noncontrolling interest</t>
        </is>
      </c>
      <c r="B35" s="5" t="n">
        <v>-65</v>
      </c>
      <c r="I35" s="5" t="n">
        <v>-65</v>
      </c>
    </row>
    <row r="36">
      <c r="A36" s="4" t="inlineStr">
        <is>
          <t>Other comprehensive income (loss), net of taxes</t>
        </is>
      </c>
      <c r="B36" s="5" t="n">
        <v>-18</v>
      </c>
      <c r="E36" s="5" t="n">
        <v>-18</v>
      </c>
      <c r="H36" s="5" t="n">
        <v>-18</v>
      </c>
    </row>
    <row r="37">
      <c r="A37" s="4" t="inlineStr">
        <is>
          <t>Net income (loss)</t>
        </is>
      </c>
      <c r="B37" s="6" t="n">
        <v>-16385</v>
      </c>
      <c r="F37" s="5" t="n">
        <v>-16437</v>
      </c>
      <c r="H37" s="5" t="n">
        <v>-16437</v>
      </c>
      <c r="I37" s="5" t="n">
        <v>52</v>
      </c>
    </row>
    <row r="38">
      <c r="A38" s="4" t="inlineStr">
        <is>
          <t>Ending balance (in shares) at Jun. 30, 2020</t>
        </is>
      </c>
      <c r="B38" s="5" t="n">
        <v>8298</v>
      </c>
      <c r="C38" s="5" t="n">
        <v>8298</v>
      </c>
    </row>
    <row r="39">
      <c r="A39" s="4" t="inlineStr">
        <is>
          <t>Ending balance at Jun. 30, 2020</t>
        </is>
      </c>
      <c r="B39" s="6" t="n">
        <v>558285</v>
      </c>
      <c r="C39" s="6" t="n">
        <v>8</v>
      </c>
      <c r="D39" s="5" t="n">
        <v>700619</v>
      </c>
      <c r="E39" s="5" t="n">
        <v>-190</v>
      </c>
      <c r="F39" s="5" t="n">
        <v>-143622</v>
      </c>
      <c r="G39" s="5" t="n">
        <v>0</v>
      </c>
      <c r="H39" s="5" t="n">
        <v>556815</v>
      </c>
      <c r="I39" s="5" t="n">
        <v>1470</v>
      </c>
    </row>
    <row r="40">
      <c r="A40" s="4" t="inlineStr">
        <is>
          <t>Beginning balance (in shares) at Mar. 31, 2020</t>
        </is>
      </c>
      <c r="C40" s="5" t="n">
        <v>8319</v>
      </c>
    </row>
    <row r="41">
      <c r="A41" s="4" t="inlineStr">
        <is>
          <t>Beginning balance at Mar. 31, 2020</t>
        </is>
      </c>
      <c r="B41" s="5" t="n">
        <v>555032</v>
      </c>
      <c r="C41" s="6" t="n">
        <v>8</v>
      </c>
      <c r="D41" s="5" t="n">
        <v>699491</v>
      </c>
      <c r="E41" s="5" t="n">
        <v>-192</v>
      </c>
      <c r="F41" s="5" t="n">
        <v>-145746</v>
      </c>
      <c r="G41" s="5" t="n">
        <v>0</v>
      </c>
      <c r="H41" s="5" t="n">
        <v>553561</v>
      </c>
      <c r="I41" s="5" t="n">
        <v>1471</v>
      </c>
    </row>
    <row r="42">
      <c r="A42" s="3" t="inlineStr">
        <is>
          <t>Increase (Decrease) in Stockholders' Equity [Roll Forward]</t>
        </is>
      </c>
    </row>
    <row r="43">
      <c r="A43" s="4" t="inlineStr">
        <is>
          <t>Grants under share award plan and stock based compensation, net (in shares)</t>
        </is>
      </c>
      <c r="C43" s="5" t="n">
        <v>-21</v>
      </c>
    </row>
    <row r="44">
      <c r="A44" s="4" t="inlineStr">
        <is>
          <t>Grants under share award plan and stock based compensation, net</t>
        </is>
      </c>
      <c r="B44" s="5" t="n">
        <v>1128</v>
      </c>
      <c r="C44" s="6" t="n">
        <v>0</v>
      </c>
      <c r="H44" s="5" t="n">
        <v>1128</v>
      </c>
    </row>
    <row r="45">
      <c r="A45" s="4" t="inlineStr">
        <is>
          <t>Grants under share award plan and stock based compensation, net</t>
        </is>
      </c>
      <c r="D45" s="5" t="n">
        <v>1128</v>
      </c>
    </row>
    <row r="46">
      <c r="A46" s="4" t="inlineStr">
        <is>
          <t>Distributions to noncontrolling interest</t>
        </is>
      </c>
      <c r="B46" s="5" t="n">
        <v>-33</v>
      </c>
      <c r="I46" s="5" t="n">
        <v>-33</v>
      </c>
    </row>
    <row r="47">
      <c r="A47" s="4" t="inlineStr">
        <is>
          <t>Other comprehensive income (loss), net of taxes</t>
        </is>
      </c>
      <c r="B47" s="5" t="n">
        <v>2</v>
      </c>
      <c r="E47" s="5" t="n">
        <v>2</v>
      </c>
      <c r="H47" s="5" t="n">
        <v>2</v>
      </c>
    </row>
    <row r="48">
      <c r="A48" s="4" t="inlineStr">
        <is>
          <t>Net income (loss)</t>
        </is>
      </c>
      <c r="B48" s="6" t="n">
        <v>2156</v>
      </c>
      <c r="F48" s="5" t="n">
        <v>2124</v>
      </c>
      <c r="H48" s="5" t="n">
        <v>2124</v>
      </c>
      <c r="I48" s="5" t="n">
        <v>32</v>
      </c>
    </row>
    <row r="49">
      <c r="A49" s="4" t="inlineStr">
        <is>
          <t>Ending balance (in shares) at Jun. 30, 2020</t>
        </is>
      </c>
      <c r="B49" s="5" t="n">
        <v>8298</v>
      </c>
      <c r="C49" s="5" t="n">
        <v>8298</v>
      </c>
    </row>
    <row r="50">
      <c r="A50" s="4" t="inlineStr">
        <is>
          <t>Ending balance at Jun. 30, 2020</t>
        </is>
      </c>
      <c r="B50" s="6" t="n">
        <v>558285</v>
      </c>
      <c r="C50" s="6" t="n">
        <v>8</v>
      </c>
      <c r="D50" s="6" t="n">
        <v>700619</v>
      </c>
      <c r="E50" s="6" t="n">
        <v>-190</v>
      </c>
      <c r="F50" s="6" t="n">
        <v>-143622</v>
      </c>
      <c r="G50" s="6" t="n">
        <v>0</v>
      </c>
      <c r="H50" s="6" t="n">
        <v>556815</v>
      </c>
      <c r="I50" s="6" t="n">
        <v>1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Contingencies - Environmental Contingencies (Details) - Environmental issue</t>
        </is>
      </c>
      <c r="B1" s="2" t="inlineStr">
        <is>
          <t>6 Months Ended</t>
        </is>
      </c>
    </row>
    <row r="2">
      <c r="B2" s="2" t="inlineStr">
        <is>
          <t>Jun. 30, 2020USD ($)</t>
        </is>
      </c>
    </row>
    <row r="3">
      <c r="A3" s="3" t="inlineStr">
        <is>
          <t>Loss Contingencies [Line Items]</t>
        </is>
      </c>
    </row>
    <row r="4">
      <c r="A4" s="4" t="inlineStr">
        <is>
          <t>Total recorded liabilities</t>
        </is>
      </c>
      <c r="B4" s="6" t="n">
        <v>2676000</v>
      </c>
    </row>
    <row r="5">
      <c r="A5" s="4" t="inlineStr">
        <is>
          <t>Expected recoveries of future expenditures</t>
        </is>
      </c>
      <c r="B5" s="5" t="n">
        <v>714000</v>
      </c>
    </row>
    <row r="6">
      <c r="A6" s="4" t="inlineStr">
        <is>
          <t>Net recorded liability</t>
        </is>
      </c>
      <c r="B6" s="5" t="n">
        <v>1962000</v>
      </c>
    </row>
    <row r="7">
      <c r="A7" s="4" t="inlineStr">
        <is>
          <t>Environmental liability insurance maximum coverage per incident</t>
        </is>
      </c>
      <c r="B7" s="5" t="n">
        <v>20000000</v>
      </c>
    </row>
    <row r="8">
      <c r="A8" s="4" t="inlineStr">
        <is>
          <t>Environmental liability insurance annual coverage limit</t>
        </is>
      </c>
      <c r="B8" s="6" t="n">
        <v>2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Line Items]</t>
        </is>
      </c>
    </row>
    <row r="3">
      <c r="A3" s="4" t="inlineStr">
        <is>
          <t>Total inventory</t>
        </is>
      </c>
      <c r="B3" s="6" t="n">
        <v>162710</v>
      </c>
      <c r="C3" s="6" t="n">
        <v>196611</v>
      </c>
    </row>
    <row r="4">
      <c r="A4" s="4" t="inlineStr">
        <is>
          <t>Nonfuel products</t>
        </is>
      </c>
    </row>
    <row r="5">
      <c r="A5" s="3" t="inlineStr">
        <is>
          <t>Inventory [Line Items]</t>
        </is>
      </c>
    </row>
    <row r="6">
      <c r="A6" s="4" t="inlineStr">
        <is>
          <t>Total inventory</t>
        </is>
      </c>
      <c r="B6" s="5" t="n">
        <v>141021</v>
      </c>
      <c r="C6" s="5" t="n">
        <v>161560</v>
      </c>
    </row>
    <row r="7">
      <c r="A7" s="4" t="inlineStr">
        <is>
          <t>Fuel products</t>
        </is>
      </c>
    </row>
    <row r="8">
      <c r="A8" s="3" t="inlineStr">
        <is>
          <t>Inventory [Line Items]</t>
        </is>
      </c>
    </row>
    <row r="9">
      <c r="A9" s="4" t="inlineStr">
        <is>
          <t>Total inventory</t>
        </is>
      </c>
      <c r="B9" s="6" t="n">
        <v>21689</v>
      </c>
      <c r="C9" s="6" t="n">
        <v>35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Reorganization Costs - Narrative (Details) $ in Thousands</t>
        </is>
      </c>
      <c r="B1" s="2" t="inlineStr">
        <is>
          <t>3 Months Ended</t>
        </is>
      </c>
      <c r="C1" s="2" t="inlineStr">
        <is>
          <t>6 Months Ended</t>
        </is>
      </c>
    </row>
    <row r="2">
      <c r="B2" s="2" t="inlineStr">
        <is>
          <t>Jun. 30, 2020USD ($)</t>
        </is>
      </c>
      <c r="C2" s="2" t="inlineStr">
        <is>
          <t>Jun. 30, 2020USD ($)</t>
        </is>
      </c>
    </row>
    <row r="3">
      <c r="A3" s="4" t="inlineStr">
        <is>
          <t>Other current liabilities</t>
        </is>
      </c>
    </row>
    <row r="4">
      <c r="A4" s="3" t="inlineStr">
        <is>
          <t>Restructuring Cost and Reserve [Line Items]</t>
        </is>
      </c>
    </row>
    <row r="5">
      <c r="A5" s="4" t="inlineStr">
        <is>
          <t>Liability recognized relating to the Reorganization Plan</t>
        </is>
      </c>
      <c r="B5" s="6" t="n">
        <v>223</v>
      </c>
      <c r="C5" s="6" t="n">
        <v>223</v>
      </c>
    </row>
    <row r="6">
      <c r="A6" s="4" t="inlineStr">
        <is>
          <t>Selling, general and administrative expense</t>
        </is>
      </c>
    </row>
    <row r="7">
      <c r="A7" s="3" t="inlineStr">
        <is>
          <t>Restructuring Cost and Reserve [Line Items]</t>
        </is>
      </c>
    </row>
    <row r="8">
      <c r="A8" s="4" t="inlineStr">
        <is>
          <t>Total reorganization costs</t>
        </is>
      </c>
      <c r="C8" s="5" t="n">
        <v>4288</v>
      </c>
    </row>
    <row r="9">
      <c r="A9" s="4" t="inlineStr">
        <is>
          <t>Incurred reorganization costs</t>
        </is>
      </c>
      <c r="B9" s="6" t="n">
        <v>3884</v>
      </c>
      <c r="C9" s="6" t="n">
        <v>42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1405</v>
      </c>
      <c r="C3" s="6" t="n">
        <v>1083</v>
      </c>
    </row>
    <row r="4">
      <c r="A4" s="4" t="inlineStr">
        <is>
          <t>Common stock, par value (in USD per share)</t>
        </is>
      </c>
      <c r="B4" s="8" t="n">
        <v>0.001</v>
      </c>
      <c r="C4" s="8" t="n">
        <v>0.001</v>
      </c>
    </row>
    <row r="5">
      <c r="A5" s="4" t="inlineStr">
        <is>
          <t>Common stock, shares authorized (in shares)</t>
        </is>
      </c>
      <c r="B5" s="5" t="n">
        <v>216000000</v>
      </c>
      <c r="C5" s="5" t="n">
        <v>16000000</v>
      </c>
    </row>
    <row r="6">
      <c r="A6" s="4" t="inlineStr">
        <is>
          <t>Common stock, shares issued (in shares)</t>
        </is>
      </c>
      <c r="B6" s="5" t="n">
        <v>8298000</v>
      </c>
      <c r="C6" s="5" t="n">
        <v>8307000</v>
      </c>
    </row>
    <row r="7">
      <c r="A7" s="4" t="inlineStr">
        <is>
          <t>Common stock, shares outstanding (in shares)</t>
        </is>
      </c>
      <c r="B7" s="5" t="n">
        <v>8298000</v>
      </c>
      <c r="C7" s="5" t="n">
        <v>83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Foreign currency gain (loss), taxes</t>
        </is>
      </c>
      <c r="B4" s="6" t="n">
        <v>47</v>
      </c>
      <c r="C4" s="6" t="n">
        <v>26</v>
      </c>
      <c r="D4" s="6" t="n">
        <v>-60</v>
      </c>
      <c r="E4" s="6" t="n">
        <v>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6 Months Ended</t>
        </is>
      </c>
    </row>
    <row r="2">
      <c r="B2" s="2" t="inlineStr">
        <is>
          <t>Jun. 30, 2020</t>
        </is>
      </c>
    </row>
    <row r="3">
      <c r="A3" s="3" t="inlineStr">
        <is>
          <t>Accounting Policies [Abstract]</t>
        </is>
      </c>
    </row>
    <row r="4">
      <c r="A4" s="4" t="inlineStr">
        <is>
          <t>Business Description and Basis of Presentation</t>
        </is>
      </c>
      <c r="B4" s="4" t="inlineStr">
        <is>
          <t>Business Description and Basis of Presentation TravelCenters of America Inc. is a Maryland corporation. As of June 30, 2020, we operated or franchised 311 travel centers, standalone truck service facilities and standalone restaurants. Our customers include trucking fleets and their drivers, independent truck drivers, highway and local motorists and casual diners. We also collect rents, royalties and other fees from our tenants and franchisees. As of June 30, 2020, our business included 268 travel centers in 44 states in the United States and the province of Ontario, Canada, primarily along the U.S. interstate highway system, operated primarily under the "TravelCenters of America," "TA," "TA Express," "Petro Stopping Centers" and "Petro" brand names. Of our 268 travel centers at June 30, 2020, we owned 51, we leased 181, we operated two for a joint venture in which we owned a noncontrolling interest and 34 were owned or leased from others by our franchisees. We operated 232 of our travel centers and franchisees operated 36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June 30, 2020, our business included three standalone truck service facilities operated under the "TA Truck Service" brand name. Of our three standalone truck service facilities at June 30, 2020, we leased two and owned one. Our standalone truck service facilities offer extensive maintenance and emergency repair and roadside services to large trucks. As of June 30, 2020, our business included 40 standalone restaurants in 12 states in the United States operated primarily under the "Quaker Steak &amp; Lube," or QSL, brand name. Of our 40 standalone restaurants at June 30, 2020, we operated 14 restaurants (four we owned, eight we leased, one we operated for one of our franchisees and one we operated for a joint venture in which we owned a noncontrolling interest) and 26 were owned or leased from others and operated by our franchisees. 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9,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June 30, 2020, was $321,624. Intangible Assets and Definite Lived Assets Impairment In March 2020, COVID-19 was declared a pandemic by the World Health Organization, and the U.S. Health and Human Services Secretary declared a public health emergency in the United States in response to the outbreak. As a result of the COVID-19 pandemic and its impact on our operations, we assessed our goodwill, indefinite and definite lived intangible assets and our definite lived assets for potential indicators of impairment as of June 30, 2020. For more information about our assessment of goodwill, please refer to Note 5 of this Quarterly Report on Form 10-Q, or this Quarterly Report. Indefinite lived intangible assets were assessed using a qualitative analysis that was performed by assessing certain trends and factors, including actual sales, discount rates and other relevant qualitative factors. These trends and factors were compared to, and based on, the assumptions used in the most recent quantitative assessment. Definite lived intangible assets were assessed using a qualitative analysis that was performed by assessing certain trends and factors, including actual sales, collection of royalties from franchisees, any changes in the manner in which the assets were used that could impact the values of the assets and whether a revision to the remaining period of amortization was required. Definite lived assets were assessed using the same quantitative analysis approach that we historically followed for our definite lived asset impairment assessments. Based on our analyses, we concluded that as of June 30, 2020, the fair value of our indefinite and definite lived intangible assets more likely than not exceeded the carrying value, and the carrying value of our definite lived assets are recoverable and the fair value exceeds the carrying value. However, we are unable to predict the duration and severity of the COVID-19 pandemic and as a result, we are unable to determine what the ultimate impact will be on our financial results and financial position. We will continue to closely monitor the impact of the COVID-19 pandemic on the fair value of our intangible assets and definite lived assets. Recently Issued Accounting Pronouncement and Other Accounting Matters In August 2018, the Financial Accounting Standards Board issued Accounting Standards Update 2018-15, Intangibles - Goodwill and Other - Internal-Use Software , which aligns the accounting for capitalizing implementation costs incurred in a hosting arrangement that is a service contract with the accounting for implementation costs incurred to develop or obtain internal-use software. The capitalized implementation costs are to be amortized over the term of the contract. We adopted this standard on January 1, 2020, using the prospective transition method. The implementation of this update did not cause a material change to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did not have an impact on our (provision) benefit for income taxes for the three and six months ended June 30, 2020. We will continue to assess the effect, if any, the CARES Act will have on ou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 Disaggregation of Revenues We disaggregate our revenues based on the type of good or service provided to the customer, or by fuel revenues and nonfuel revenues, in our consolidated statements of operations and comprehensive income (loss). Nonfuel revenues disaggregated by type of good or service for the three and six months ended June 30, 2020 and 2019, were as follows: Three Months Ended Six Months Ended 2020 2019 2020 2019 Nonfuel revenues: Truck service $ 160,987 $ 173,431 $ 314,954 $ 334,626 Store and retail services 158,240 170,056 310,058 327,797 Restaurant 61,492 108,756 155,704 208,010 Diesel exhaust fluid 24,851 23,839 49,861 46,523 Total nonfuel revenues $ 405,570 $ 476,082 $ 830,577 $ 916,956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Other Total December 31, 2018 $ 15,490 $ 3,470 $ 18,960 Increases due to unsatisfied performance obligations arising during the period 103,228 12,982 116,210 Revenues recognized from satisfied performance obligations during the period (90,462) (10,519) (100,981) Other (10,263) (1,111) (11,374) December 31, 2019 17,993 4,822 22,815 Increases due to unsatisfied performance obligations arising during the period 52,840 7,156 59,996 Revenues recognized from satisfied performance obligations during the period (45,059) (6,040) (51,099) Other (5,518) (317) (5,835) June 30, 2020 $ 20,256 $ 5,621 $ 25,877 As of June 30, 2020, we expect the unsatisfied performance obligations relating to our customer loyalty programs will be satisfied within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42:06Z</dcterms:created>
  <dcterms:modified xmlns:dcterms="http://purl.org/dc/terms/" xmlns:xsi="http://www.w3.org/2001/XMLSchema-instance" xsi:type="dcterms:W3CDTF">2020-08-05T11:42:06Z</dcterms:modified>
</cp:coreProperties>
</file>